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E4" sheetId="4" state="visible" r:id="rId4"/>
    <sheet xmlns:r="http://schemas.openxmlformats.org/officeDocument/2006/relationships" name="CONDENSED CONSOLIDATED STATEME5" sheetId="5" state="visible" r:id="rId5"/>
    <sheet xmlns:r="http://schemas.openxmlformats.org/officeDocument/2006/relationships" name="SUMMARY OF SIGNIFICANT ACCOUNTI" sheetId="6" state="visible" r:id="rId6"/>
    <sheet xmlns:r="http://schemas.openxmlformats.org/officeDocument/2006/relationships" name="STOCK-BASED COMPENSATION" sheetId="7" state="visible" r:id="rId7"/>
    <sheet xmlns:r="http://schemas.openxmlformats.org/officeDocument/2006/relationships" name="EARNINGS PER SHARE" sheetId="8" state="visible" r:id="rId8"/>
    <sheet xmlns:r="http://schemas.openxmlformats.org/officeDocument/2006/relationships" name="NEW ACCOUNTING PRONOUNCEMENTS" sheetId="9" state="visible" r:id="rId9"/>
    <sheet xmlns:r="http://schemas.openxmlformats.org/officeDocument/2006/relationships" name="RELATED PARTY TRANSACTIONS" sheetId="10" state="visible" r:id="rId10"/>
    <sheet xmlns:r="http://schemas.openxmlformats.org/officeDocument/2006/relationships" name="LONG-TERM DEBT" sheetId="11" state="visible" r:id="rId11"/>
    <sheet xmlns:r="http://schemas.openxmlformats.org/officeDocument/2006/relationships" name="TAXES" sheetId="12" state="visible" r:id="rId12"/>
    <sheet xmlns:r="http://schemas.openxmlformats.org/officeDocument/2006/relationships" name="STOCK REPURCHASE PLAN" sheetId="13" state="visible" r:id="rId13"/>
    <sheet xmlns:r="http://schemas.openxmlformats.org/officeDocument/2006/relationships" name="SUMMARY OF SIGNIFICANT ACCOUN14" sheetId="14" state="visible" r:id="rId14"/>
    <sheet xmlns:r="http://schemas.openxmlformats.org/officeDocument/2006/relationships" name="STOCK-BASED COMPENSATION (Table" sheetId="15" state="visible" r:id="rId15"/>
    <sheet xmlns:r="http://schemas.openxmlformats.org/officeDocument/2006/relationships" name="EARNINGS PER SHARE (Tables)" sheetId="16" state="visible" r:id="rId16"/>
    <sheet xmlns:r="http://schemas.openxmlformats.org/officeDocument/2006/relationships" name="SUMMARY OF SIGNIFICANT ACCOUN17" sheetId="17" state="visible" r:id="rId17"/>
    <sheet xmlns:r="http://schemas.openxmlformats.org/officeDocument/2006/relationships" name="SUMMARY OF SIGNIFICANT ACCOUN18" sheetId="18" state="visible" r:id="rId18"/>
    <sheet xmlns:r="http://schemas.openxmlformats.org/officeDocument/2006/relationships" name="SUMMARY OF SIGNIFICANT ACCOUN19" sheetId="19" state="visible" r:id="rId19"/>
    <sheet xmlns:r="http://schemas.openxmlformats.org/officeDocument/2006/relationships" name="STOCK-BASED COMPENSATION - Adop" sheetId="20" state="visible" r:id="rId20"/>
    <sheet xmlns:r="http://schemas.openxmlformats.org/officeDocument/2006/relationships" name="STOCK-BASED COMPENSATION - Expe" sheetId="21" state="visible" r:id="rId21"/>
    <sheet xmlns:r="http://schemas.openxmlformats.org/officeDocument/2006/relationships" name="EARNINGS PER SHARE (Details)" sheetId="22" state="visible" r:id="rId22"/>
    <sheet xmlns:r="http://schemas.openxmlformats.org/officeDocument/2006/relationships" name="RELATED PARTY TRANSACTIONS (Det" sheetId="23" state="visible" r:id="rId23"/>
    <sheet xmlns:r="http://schemas.openxmlformats.org/officeDocument/2006/relationships" name="LONG-TERM DEBT (Details)" sheetId="24" state="visible" r:id="rId24"/>
    <sheet xmlns:r="http://schemas.openxmlformats.org/officeDocument/2006/relationships" name="TAXES (Details)" sheetId="25" state="visible" r:id="rId25"/>
    <sheet xmlns:r="http://schemas.openxmlformats.org/officeDocument/2006/relationships" name="STOCK REPURCHASE PLAN (Details)" sheetId="26" state="visible" r:id="rId26"/>
  </sheets>
  <definedNames/>
  <calcPr calcId="124519" fullCalcOnLoad="1"/>
</workbook>
</file>

<file path=xl/sharedStrings.xml><?xml version="1.0" encoding="utf-8"?>
<sst xmlns="http://schemas.openxmlformats.org/spreadsheetml/2006/main" uniqueCount="300">
  <si>
    <t>Document and Entity Information - shares</t>
  </si>
  <si>
    <t>9 Months Ended</t>
  </si>
  <si>
    <t>Sep. 30, 2017</t>
  </si>
  <si>
    <t>Nov. 03, 2017</t>
  </si>
  <si>
    <t>Document and Entity Information</t>
  </si>
  <si>
    <t>Entity Registrant Name</t>
  </si>
  <si>
    <t>MONARCH CASINO &amp; RESORT INC</t>
  </si>
  <si>
    <t>Entity Central Index Key</t>
  </si>
  <si>
    <t>Document Type</t>
  </si>
  <si>
    <t>10-Q</t>
  </si>
  <si>
    <t>Document Period End Date</t>
  </si>
  <si>
    <t>Sep. 30,
		2017</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3</t>
  </si>
  <si>
    <t>CONDENSED CONSOLIDATED STATEMENTS OF INCOME - USD ($) shares in Thousands, $ in Thousands</t>
  </si>
  <si>
    <t>3 Months Ended</t>
  </si>
  <si>
    <t>Sep. 30, 2016</t>
  </si>
  <si>
    <t>Revenues</t>
  </si>
  <si>
    <t>Casino</t>
  </si>
  <si>
    <t>Food and beverage</t>
  </si>
  <si>
    <t>Hotel</t>
  </si>
  <si>
    <t>Other</t>
  </si>
  <si>
    <t>Gross revenues</t>
  </si>
  <si>
    <t>Less promotional allowances</t>
  </si>
  <si>
    <t>Net revenues</t>
  </si>
  <si>
    <t>Operating expenses</t>
  </si>
  <si>
    <t>Selling, general and administrative</t>
  </si>
  <si>
    <t>Depreciation and amortization</t>
  </si>
  <si>
    <t>Loss on disposition of assets</t>
  </si>
  <si>
    <t>Total operating expenses</t>
  </si>
  <si>
    <t>Income from operations</t>
  </si>
  <si>
    <t>Other expenses</t>
  </si>
  <si>
    <t>Interest expense, net of amounts capitalized</t>
  </si>
  <si>
    <t>Total other expense</t>
  </si>
  <si>
    <t>Income before income taxes</t>
  </si>
  <si>
    <t>Provision for income taxes</t>
  </si>
  <si>
    <t>Net income</t>
  </si>
  <si>
    <t>Earnings per share of common stock</t>
  </si>
  <si>
    <t>Basic (in dollars per share)</t>
  </si>
  <si>
    <t>Diluted (in dollars per share)</t>
  </si>
  <si>
    <t>Weighted average number of common shares and potential common shares outstanding</t>
  </si>
  <si>
    <t>Basic (in shares)</t>
  </si>
  <si>
    <t>Diluted (in shares)</t>
  </si>
  <si>
    <t>CONDENSED CONSOLIDATED BALANCE SHEETS - USD ($) $ in Thousands</t>
  </si>
  <si>
    <t>Dec. 31, 2016</t>
  </si>
  <si>
    <t>Current assets</t>
  </si>
  <si>
    <t>Cash and cash equivalents</t>
  </si>
  <si>
    <t>Receivables, net</t>
  </si>
  <si>
    <t>Income taxes receivable</t>
  </si>
  <si>
    <t>Inventories</t>
  </si>
  <si>
    <t>Prepaid expenses</t>
  </si>
  <si>
    <t>Total current assets</t>
  </si>
  <si>
    <t>Property and equipment</t>
  </si>
  <si>
    <t>Land</t>
  </si>
  <si>
    <t>Land improvements</t>
  </si>
  <si>
    <t>Buildings</t>
  </si>
  <si>
    <t>Buildings improvements</t>
  </si>
  <si>
    <t>Furniture and equipment</t>
  </si>
  <si>
    <t>Construction in Progress</t>
  </si>
  <si>
    <t>Leasehold improvements</t>
  </si>
  <si>
    <t>Gross property and equipment</t>
  </si>
  <si>
    <t>Less accumulated depreciation and amortization</t>
  </si>
  <si>
    <t>Net property and equipment</t>
  </si>
  <si>
    <t>Other assets</t>
  </si>
  <si>
    <t>Goodwill</t>
  </si>
  <si>
    <t>Intangible assets, net</t>
  </si>
  <si>
    <t>Deferred income taxes</t>
  </si>
  <si>
    <t>Other assets, net</t>
  </si>
  <si>
    <t>Total other assets</t>
  </si>
  <si>
    <t>Total assets</t>
  </si>
  <si>
    <t>Current liabilities</t>
  </si>
  <si>
    <t>Accounts payable</t>
  </si>
  <si>
    <t>Construction accounts payable</t>
  </si>
  <si>
    <t>Accrued expenses</t>
  </si>
  <si>
    <t>Total current liabilities</t>
  </si>
  <si>
    <t>Long-term debt</t>
  </si>
  <si>
    <t>Total liabilities</t>
  </si>
  <si>
    <t>Stockholders' equity</t>
  </si>
  <si>
    <t>Preferred stock, $.01 par value, 10,000,000 shares authorized; none issued</t>
  </si>
  <si>
    <t xml:space="preserve"> </t>
  </si>
  <si>
    <t>Common stock, $.01 par value, 30,000,000 shares authorized; 19,096,300 shares issued; 17,670,679 outstanding at September 30, 2017; 17,468,269 outstanding at December 31, 2016</t>
  </si>
  <si>
    <t>Additional paid - in capital</t>
  </si>
  <si>
    <t>Treasury stock, 1,425,621 shares at September 30, 2017; 1,628,031 shares at December 31, 2016</t>
  </si>
  <si>
    <t>Retained earnings</t>
  </si>
  <si>
    <t>Total stockholders' equity</t>
  </si>
  <si>
    <t>Total liabilities and stockholders' equity</t>
  </si>
  <si>
    <t>CONDENSED CONSOLIDATED BALANCE SHEETS (Parenthetical) - $ / shares</t>
  </si>
  <si>
    <t>CONDENSED CONSOLIDATED BALANCE SHEETS</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Treasury stock, shares</t>
  </si>
  <si>
    <t>CONDENSED CONSOLIDATED STATEMENTS OF CASH FLOWS - USD ($) $ in Thousands</t>
  </si>
  <si>
    <t>Cash flows from operating activities:</t>
  </si>
  <si>
    <t>Net Income (Loss), Including Portion Attributable to Noncontrolling Interest</t>
  </si>
  <si>
    <t>Adjustments to reconcile net income to net cash provided by operating activities:</t>
  </si>
  <si>
    <t>Amortization of deferred loan costs</t>
  </si>
  <si>
    <t>Stock-based compensation</t>
  </si>
  <si>
    <t>Excess tax benefit from stock-based compensation</t>
  </si>
  <si>
    <t>Provision for bad debts</t>
  </si>
  <si>
    <t>Loss (gain) on disposition of assets</t>
  </si>
  <si>
    <t>Changes in operating assets and liabilities:</t>
  </si>
  <si>
    <t>Receivables</t>
  </si>
  <si>
    <t>Net cash provided by operating activities</t>
  </si>
  <si>
    <t>Cash flows from investing activities:</t>
  </si>
  <si>
    <t>Proceeds from sale of assets</t>
  </si>
  <si>
    <t>Change in construction payable</t>
  </si>
  <si>
    <t>Acquisition of property and equipment</t>
  </si>
  <si>
    <t>Net cash used in investing activities</t>
  </si>
  <si>
    <t>Cash flows from financing activities:</t>
  </si>
  <si>
    <t>Net exercise of stock options</t>
  </si>
  <si>
    <t>Principal payments on long-term debt</t>
  </si>
  <si>
    <t>Loan issuance cost</t>
  </si>
  <si>
    <t>Net cash used in financing activities</t>
  </si>
  <si>
    <t>Net increase (decrease) in cash</t>
  </si>
  <si>
    <t>Cash and cash equivalents at beginning of period</t>
  </si>
  <si>
    <t>Cash and cash equivalents at end of period</t>
  </si>
  <si>
    <t>Supplemental disclosure of cash flow information</t>
  </si>
  <si>
    <t>Cash paid for interest, net of amounts capitalized</t>
  </si>
  <si>
    <t>Cash paid for income taxes</t>
  </si>
  <si>
    <t>Return of assets under capital lease:</t>
  </si>
  <si>
    <t>Accounts Payable</t>
  </si>
  <si>
    <t>Accrued Expenses</t>
  </si>
  <si>
    <t>SUMMARY OF SIGNIFICANT ACCOUNTING POLICIES</t>
  </si>
  <si>
    <t>MONARCH CASINO &amp; RESORT, INC.
NOTES TO CONDENSED CONSOLIDATED FINANCIAL STATEMENTS (UNAUDITED)
QUARTERLY PERIOD ENDED SEPTEMBER 30, 2017
NOTE 1. SUMMARY OF SIGNIFICANT ACCOUNTING POLICIES
Basis of Presentation :
Monarch Casino &amp; Resort, Inc. was incorporated in 1993 and, through its wholly owned subsidiary Golden Road Motor Inn, Inc. (“Golden Road”), owns and operates the Atlantis Casino Resort Spa, a hotel/casino facility in Reno, Nevada (the “Atlantis”). Monarch’s wholly owned subsidiaries, High Desert Sunshine, Inc. (“High Desert”), Golden East, Inc. (“Golden East”) and Golden North, Inc. (“Golden North”), each own separate parcels of land located proximate to the Atlantis.
Monarch’s wholly owned subsidiary, Monarch Growth Inc. (“Monarch Growth”), formed in 2011, acquired Riviera Black Hawk, Inc., owner of the Riviera Black Hawk Casino, on April 26, 2012. Riviera Black Hawk, Inc. was renamed Monarch Black Hawk, Inc. and Riviera Black Hawk Casino was renamed Monarch Casino Black Hawk in October 2013. In addition to owning the Monarch Casino Black Hawk, Monarch Black Hawk, Inc. wholly owns Chicago Dogs Eatery, Inc. and Monarch Promotional Association, both of which were formed in relation to extended licensure requirements for extended hours of liquor operation in Black Hawk, Colorado. Monarch Growth’s wholly owned subsidiary, Inter-Mountain Construction, LLC, owns a parcel of land with an industrial warehouse located between Denver Colorado and Monarch Casino Black Hawk.
The accompanying unaudited condensed consolidated financial statements include the accounts of Monarch and its subsidiaries (the “Consolidated Financial Statements”). Intercompany balances and transactions are eliminated.
Unless otherwise indicated, “Monarch,” the “Company,” “we,” “our” and “us” refer to Monarch Casino &amp; Resort, Inc. and its subsidiaries.
Interim Financial Statements :
The accompanying unaudited condensed consolidated financial statements have been prepared in accordance with U.S. generally accepted accounting principles (“U.S. GAAP”) for interim financial information and with the instructions to Form 10-Q and Article 10 of Regulation S-X. Accordingly, they do not include all of the information and footnotes required by U.S. GAAP for complete financial statements. In the opinion of management of the Company, all adjustments considered necessary for a fair presentation are included. Operating results for the three and nine months ended September 30, 2017 are not necessarily indicative of the results that may be expected for the year ending December 31, 2017.
The balance sheet at December 31, 2016 has been derived from the audited consolidated financial statements of the Company at that date, but does not include all of the information and footnotes required by U.S. GAAP for complete financial statements. For further information, refer to the consolidated financial statements and footnotes thereto included in the Company’s annual report on Form 10-K for the year ended December 31, 2016.
Fair Value of Financial Instruments :
The estimated fair value of the Company’s financial instruments has been determined by the Company, using available market information and valuation methodologies. However, considerable judgment is required to develop the estimates of fair value; thus, the estimates provided herein are not necessarily indicative of the amounts that the Company could realize in a current market exchange.
The carrying amounts of cash, receivables, accounts payable and accrued expenses approximate fair value because of the short-term nature of these instruments. Additionally, the carrying value of our debt approximates fair value due to the variable nature of applicable interest rates and relatively short-term maturity.
Debt Issuance Costs:
Costs incurred in connection with the issuance of long-term debt are capitalized and amortized to interest expense over the term of the related debt agreement. Loan issuance costs are included in “Other assets, net” on the Company’s condensed consolidated balance sheets. As of September 30, 2017, loan issuance costs, net of amortization was $2.0 million.
Change in Accounting Estimate of Depreciable Life of Monarch Casino Black Hawk Parking Structure:
In December 2013, the Company began construction of a new parking facility at Monarch Casino Black Hawk. Upon completion of the new structure, the Company planned to demolish the existing parking structure. At December 31, 2013, the existing parking structure had a net book value of approximately $4.8 million and a remaining depreciable life of approximately 37 years. The new parking facility was estimated to be completed on March 31, 2015. In accordance with Financial Accounting Standards Board (“FASB”) accounting standards codification (“ASC”) 250-10-45-17, effective January 1, 2014, the Company modified the estimated depreciable life of the existing parking structure to 15 months; the period from January 1, 2014 through the estimated demolition commencement date of March 31, 2015. As a result of this modification to the estimated depreciable life, depreciation expense of the existing parking structure increased by approximately $0.3 million per month (approximately $0.2 million net of tax). In July 2014, because of a delayed construction schedule, the Company revised the new parking facility completion date to December 31, 2015. At this time, the existing parking structure had a net book value of approximately $2.9 million. The Company modified the estimated depreciable life of the existing parking structure to 18 months; the period from July 1, 2014 through the revised estimated demolition commencement date of December 31, 2015. In October 2015, the general contractor notified the Company that further delay was expected and completion was then expected in the second quarter of 2016 at which time demolition of the existing structure would commence. At September 30, 2015, the existing parking structure had a net book value of approximately $0.4 million. Beginning in October 2015, the Company reduced the monthly depreciation expense to $0.04 million to reflect the revised depreciable life of the existing parking structure. The parking structure was fully depreciated as of June 30, 2016. The parking structure was demolished in the fourth quarter of 2016.
For the three and nine months ended September 30, 2017, and for the three months ended September 30, 2016, the changes in estimate did not have an effect on depreciation expense, net income and diluted earnings per share. For the nine months ended September 30, 2016, the effect of the change in estimate was an increase of depreciation expense by $266 thousand, a decrease of net income by $173 thousand and a decrease of basic and diluted earnings per share by approximately $0.01.
Segment Reporting:
The accounting guidance for disclosures about segments of an enterprise and related information requires separate financial information to be disclosed for all operating segments of a business. The Company determined that the Company’s two operating segments, Atlantis and Monarch Casino Black Hawk, meet all of the aggregation criteria stipulated by ASC 280-10-50-11. The Company views each property as an operating segment and the two operating segments have been aggregated into one reporting segment.
Inventories
Inventories, consisting primarily of food, beverages, and retail merchandise, are stated at the lower of cost and net realizable value. Cost is determined based on the weighted average, which approximates a first-in, first out method.
On January 1, 2017, we adopted the new ASU which changes the measurement principle for inventories valued under the first-in, first-out or weighted-average methods from the lower of cost or market to the lower of cost and net realizable value. Net realizable value is defined by FASB as estimated selling prices in the ordinary course of business, less reasonably predictable costs of completion, disposal and transportation. The adoption of this standard did not have a material impact on our Consolidated Financial Statements due to the nature of its inventory, consisting primarily of food, beverages, and retail merchandise.</t>
  </si>
  <si>
    <t>STOCK-BASED COMPENSATION</t>
  </si>
  <si>
    <t>NOTE 2. STOCK-BASED COMPENSATION
On January 1, 2017, the Company adopted accounting standard update (“ASU”) No. 2016-09, which simplifies several aspects of the accounting for employee share-based payment transactions, including the accounting for income taxes, forfeitures, and statutory tax withholding requirements, as well as classification in the statement of cash flows. Subsequent to the adoption, the Company records any excess tax benefits or deficiencies from its equity awards in its Consolidated Statements of Income in the reporting periods in which vesting occurs. As a result, the Company’s income tax expense and associated effective tax rate are impacted by fluctuations in stock price between the grant dates and vesting dates of equity awards. This guidance of requiring recognition of excess tax benefits and deficits in the income statement was applied prospectively with the adoption of ASU No. 2016-09.
For the three months ended September 30, 2017, the effect of the adoption of ASU No. 2016-09 was a decrease of tax expense by $122 thousand resulting in an increase of basic and diluted earnings per share by less than $0.01. For the nine months ended September 30, 2017, the effect of the adoption of ASU No. 2016-09 was a decrease of tax expense by $463 thousand resulting in an increase of basic and diluted earnings per share by approximately $0.03.
The Company has elected to keep the accounting policy of estimated forfeitures, rather than account for forfeitures as they occur. The amendments in the guidance that require application using a modified retrospective transition method did not impact the Company. Therefore, there was no cumulative-effect adjustment to retained earnings recognized as of January 1, 2017.
ASU No. 2016-09 also changes the classification and presentation of the excess tax benefit from stock-based compensation in the statement of cash flows. The Company applied the amendments in this guidance relating to classification on its consolidated statement of cash flows prospectively.
Reported stock-based compensation expense was classified as follows (in thousands):
Three months ended
Nine months ended
September 30,
September 30,
2017
2016
2017
2016
Casino
$
32
$
29
$
100
$
80
Food and beverage
27
26
90
77
Hotel
8
11
24
33
Selling, general and administrative
502
367
1,313
793
Total stock-based compensation, before taxes
569
433
1,527
983
Tax benefit
(199)
(152)
(534)
(345)
Total stock-based compensation, net of tax
$
370
$
281
$
993
$
638
For the nine months ended September 30, 2016, stock-based compensation expense was unusually low due to the forfeited stock options and the reversal of stock-based compensation expense in relation to the resignation of the Company’s former Chief Financial Officer.</t>
  </si>
  <si>
    <t>EARNINGS PER SHARE</t>
  </si>
  <si>
    <t>NOTE 3. EARNINGS PER SHARE
Basic earnings per share is computed by dividing reported net earnings by the weighted-average number of common shares outstanding during the period. Diluted earnings per share reflect the additional dilution for all potentially dilutive securities such as stock options. The following is a reconciliation of the number of shares (denominator) used in the basic and diluted earnings per share computations (shares in thousands):
Three months ended September 30,
2017
2016
Per Share
Per Share
Shares
Amount
Shares
Amount
Basic
17,616
$
0.51
17,338
$
0.45
Effect of dilutive stock options
782
(0.02)
382
—
Diluted
18,398
$
0.49
17,720
$
0.45
Nine months ended September 30,
2017
2016
Per Share
Per Share
Shares
Amount
Shares
Amount
Basic
17,541
$
1.20
17,270
$
1.05
Effect of dilutive stock options
671
(0.04)
333
(0.02)
Diluted
18,212
$
1.16
17,603
$
1.03
Excluded from the computation of diluted earnings per share are options where the exercise prices are greater than the market price as their effects would be anti-dilutive in the computation of diluted earnings per share. For the three and nine months ended September 30, 2017, options for approximately 150 thousand and 229 thousand shares, respectively, were excluded from the computation. For the three and nine months ended September 30, 2016, options for approximately 314 thousand and 885 thousand shares, respectively, were excluded from the computation.</t>
  </si>
  <si>
    <t>NEW ACCOUNTING PRONOUNCEMENTS</t>
  </si>
  <si>
    <t>NOTE 4. NEW ACCOUNTING PRONOUNCEMENTS
In May 2014, the FASB issued an ASU that amends the FASB ASC and creates a new topic for Revenue from Contracts with Customers. The new guidance is expected to clarify the principles for revenue recognition and to develop a common revenue standard for U.S. GAAP applicable to revenue transactions. This guidance provides that an entity should recognize revenue to depict the transfer of promised goods or services to customers in an amount that reflects the consideration to which the entity expects to be entitled in exchange for those goods and services. This guidance also provides substantial revision of interim and annual disclosures. The update allows for either full retrospective adoption, meaning the guidance is applied for all periods presented, or modified retrospective adoption, meaning the guidance is applied only to the most current period presented in the financial statements with the cumulative effect of initially applying the guidance recognized at the date of initial application. The effective date is for the annual and interim periods beginning after December 15, 2017. The Company plans to adopt this standard effective January 1, 2018. This standard will affect the Company’s accounting policy in relation to the Non-discretionary loyalty program transactions. Based on a clarification from the FASB, complementary revenue represents a consideration payable to a customer and therefore is to be treated as a deduction to revenue at the time of the transaction and at the price of the complementary being offered. The Company expects the majority of such amounts will offset casino revenues. The standard also changes the presentation of promotional allowances to be shown as a direct reduction of gross revenues instead of being presented as a separate line on the Statement of Income. The Company also expects the accounting for our player program to be impacted, with possible changes to the timing and/or classification of certain transactions within revenues and between revenues and operating expenses as we transition from the immediate revenue/cost accrual model to the deferred revenue model. The quantitative effects of these changes have not yet been determined and are still being analyzed. The Company is planning to adopt this standard on a modified retrospective basis.
In February 2016, the FASB issued an ASU, amended January 2017, which addresses the recognition and measurement of leases. Under the new guidance, for all leases (with the exception of short-term leases), at the commencement date, lessees will be required to recognize a lease liability, which is a lessee’s obligation to make lease payments arising from a lease, measured on a discounted basis, and a right-of-use asset, which is an asset that represents the lessee’s right to use, or control the use of, a specified asset for the lease term. Under the new guidance, lessor accounting is largely unchanged. Further, the new lease guidance simplifies the accounting for sale and leaseback transactions primarily because lessees must recognize lease assets and liabilities, which no longer provides a source for off- balance sheet financing. The effective date for this update is for the annual and interim periods beginning after December 15, 2018 with early adoption permitted. Lessees and lessors must apply a modified retrospective transition approach for leases existing at, or entered into after, the beginning of the earliest comparative period presented in the financial statements. The Company is currently assessing the impact the adoption of this standard will have on its Consolidated Financial Statements.
A variety of proposed or otherwise potential accounting standards are currently under review and study by standard-setting organizations and certain regulatory agencies. Because of the tentative and preliminary nature of such proposed standards, we have not yet determined the effect, if any, the implementation of any such proposed or revised standards would have on the Company’s Consolidated Financial Statements.</t>
  </si>
  <si>
    <t>RELATED PARTY TRANSACTIONS</t>
  </si>
  <si>
    <t>NOTE 5. RELATED PARTY TRANSACTIONS
The shopping center adjacent to the Atlantis (the “Shopping Center”) is owned by Biggest Little Investments, L.P. (“BLI”). John Farahi and Bob Farahi, Co-Chairmen of the Board and executive officers of the Company, and Ben Farahi are the three largest stockholders (“Farahi Family Stockholders”) of Monarch and each also beneficially owns limited partnership interests in BLI. Maxum LLC is the sole general partner of BLI, and Ben Farahi is the sole managing member of Maxum LLC. Neither John Farahi nor Bob Farahi has any management or operational control over BLI or the Shopping Center. Until May 2006, Ben Farahi formerly held positions of Co-Chairman of the Board, Secretary, Treasurer and Chief Financial Officer of the Company.
On August 28, 2015, Monarch, through its subsidiary Golden Road, entered into a 20-year lease agreement with BLI for a portion of the Shopping Center (the “Parking Lot Lease”) consisting of an approximate 46,000 square-foot commercial building on approximately 4.15 acres of land adjacent to the Atlantis (the “Leased Property”). The Company demolished the building and converted the land into approximately 300 additional surface parking spaces for the Atlantis. The minimum annual rent under the Parking Lot Lease is $695 thousand commencing on November 17, 2015. The minimum annual rent is subject to a cost of living adjustment increase on each five year anniversary. In addition, the Company is responsible for payment of property taxes, utilities and maintenance expenses related to the Leased Property. The Company has an option to renew the Parking Lot Lease for an additional 10-year term. If the Company elects not to exercise its renewal option, the Company will be obligated to pay BLI $1.6 million. For the three-month periods ended September 30, 2017 and 2016 the Company paid $174 thousand and $174 thousand in rent, plus $15 thousand and $13 thousand in operating expenses, related to this lease, respectively. For the nine-month periods ended 2017 and 2016 the Company paid $522 thousand and $522 thousand in rent, plus $23 thousand and $49 thousand in operating expenses, related to this lease, respectively.
In addition, we share a driveway with and lease approximately 37,400 square-feet from BLI (the “Driveway Lease”) for an initial lease term of 15 years, which commenced on September 30, 2004, at an original annual rent of $300 thousand plus common area expenses. The annual rent is subject to a cost of living adjustment increase on each five year anniversary of the Driveway Lease. Effective August 28, 2015, in connection with the Parking Lot Lease, the Driveway Lease was amended to: (i) make the Company solely responsible for the operation and maintenance costs of the shared driveway (including the fountains thereon); (ii) eliminate the Company’s obligation to reimburse the Shopping Center for its proportionate share of common area expenses; and (iii) exercise the three successive five-year renewal terms beyond the initial 15-year term in the existing Driveway Lease Agreement. At the end of the renewal terms, the Company has the option to purchase the leased driveway section of the Shopping Center. As of September 30, 2017, the annual rent is $377 thousand. For the three-month periods ended September 30, 2017 and 2016, the Company paid $94 thousand and $94 thousand in rent, plus $8 thousand and $5 thousand in operating expenses, respectively. For the nine-month periods ended September 30, 2017 and 2016, the Company paid $282 thousand and $282 thousand in rent, plus $19 thousand and $30 thousand in operating expenses, respectively.
We occasionally lease billboard advertising, storage space and parking lot space from affiliates controlled by Farahi Family Stockholders and paid $36 thousand and $35 thousand for the three-month periods ended September 30, 2017 and 2016, respectively, and $96 thousand and $93 thousand for the nine-month periods ended September 30, 2017 and 2016, respectively, for such leases.</t>
  </si>
  <si>
    <t>LONG-TERM DEBT</t>
  </si>
  <si>
    <t>NOTE 6. LONG-TERM DEBT
On July 20, 2016, the Company entered into an amended and restated credit facility agreement (the “Amended Credit Facility”), under which our former $100.0 million credit facility (under which as of June 30, 2016 the borrowing capacity had been reduced to $45.5 million as a result of $19.5 million in mandatory reductions pursuant to the agreement and $35.0 million in voluntary reductions, as allowed by the agreement) was increased to $250.0 million, and the maturity date was extended from November 15, 2016 to July 20, 2021.
As of September 30, 2017, we had borrowed $26.2 million of the principal under the Amended Credit Facility, and had a $0.6 million Standby Letter of Credit and $223.2 million remaining in available borrowings of the $250.0 million maximum principal available under the Amended Credit Facility. As of September 30, 2017, there have been no withdrawals from the Standby Letter of Credit.
The total revolving loan commitment under the Amended Credit Facility will be automatically and permanently reduced to $50.0 million in the first full quarter after completion of the expansion project at the Monarch Casino Black Hawk and all then outstanding revolving loans up to $200.0 million under the Amended Credit Facility will be converted to a term loan at such time. We may be required to prepay borrowings under the Amended Credit Facility using excess cash flows depending on our leverage ratio no later than December 31, 2019. We have an option to permanently reduce the maximum revolving available credit at any time so long as the amount of such reduction is at least $0.5 million and in multiples of $50,000.
Borrowings are secured by liens on substantially all of the Company’s real and personal property.
In addition to other customary covenants for a facility of this nature, as of September 30, 2017, we are required to maintain a leverage ratio, defined as consolidated debt divided by Adjusted EBITDA, of no more than 3.5:1 and a fixed charge coverage ratio (Adjusted EBITDA divided by fixed charges, as defined in the Third Amended and Restated Credit Agreement) of at least 1.15:1. As of September 30, 2017, the Company’s leverage ratio and fixed charge coverage ratios were 0.4:1 and 41.3:1, respectively.
The interest rate under the Amended Credit Facility is LIBOR plus a margin ranging from 1.00% to 2.50%, or a base rate (as defined in the Amended Credit Facility) plus a margin ranging from 0.00% to 1.50%, or the Prime Rate. The applicable margins will vary depending on our leverage ratio. Commitment fees are equal to the daily average unused revolving commitment multiplied by the commitment fee percentage, ranging from 0.175% to 0.45%, based on our leverage ratio.
At September 30, 2017, our interest rate was based on LIBOR and our leverage ratio was such that pricing for borrowings under the Amended Credit Facility was LIBOR plus 1.00%. At September 30, 2017, the one-month LIBOR interest rate was 1.24%. The carrying value of the debt outstanding under the Amended Credit Facility approximates fair value because the interest fluctuates with the lender’s prime rate or other market rates of interest.
We may prepay borrowings under the Amended Credit Facility without penalty (subject to certain charges applicable to the prepayment of LIBOR borrowings prior to the end of the applicable interest period). Amounts prepaid may be re-borrowed so long as the total borrowings outstanding do not exceed the maximum principal available.
We believe that our existing cash balances, cash flow from operations and borrowings available under the Amended Credit Facility will provide us with sufficient resources to fund our operations, meet our debt obligations, and fulfill our capital expenditure plans over the next twelve months; however, our operations are subject to financial, economic, competitive, regulatory, and other factors, many of which are beyond our control. If we are unable to generate sufficient cash flow or if our cash needs exceed our borrowing capacity under the Amended Credit Facility, we could be required to adopt one or more alternatives, such as reducing, delaying or eliminating planned capital expenditures, selling assets, restructuring debt or obtaining additional equity capital.</t>
  </si>
  <si>
    <t>TAXES</t>
  </si>
  <si>
    <t>NOTE 7. TAXES
For the nine months ended September 30, 2017 and 2016, the Company’s effective tax rate was 33.7% and 35.5%, respectively.</t>
  </si>
  <si>
    <t>STOCK REPURCHASE PLAN</t>
  </si>
  <si>
    <t>NOTE 8. STOCK REPURCHASE PLAN
On October 22, 2014, the board of directors of Monarch authorized a stock repurchase plan (the “Repurchase Plan”). Under the Repurchase Plan, the board of directors authorized a program to repurchase up to 3,000,000 shares of the Company’s common stock in the open market or in privately negotiated transactions from time to time, in compliance with Rule 10b-18 of the Securities and Exchange Act of 1934, subject to market conditions, applicable legal requirements and other factors. The Repurchase Plan does not obligate the Company to acquire any particular amount of common stock and the plan may be suspended at any time at the Company’s discretion, and it will continue until exhausted. The actual timing, number and value of shares repurchased under the repurchase program will be determined by management at its discretion and will depend on a number of factors, including the market price of the Company’s stock, general market economic conditions and applicable legal requirements. The Company has made no purchases under the Repurchase Plan.</t>
  </si>
  <si>
    <t>SUMMARY OF SIGNIFICANT ACCOUNTING POLICIES (Policies)</t>
  </si>
  <si>
    <t>Basis of Presentation</t>
  </si>
  <si>
    <t>Basis of Presentation :
Monarch Casino &amp; Resort, Inc. was incorporated in 1993 and, through its wholly owned subsidiary Golden Road Motor Inn, Inc. (“Golden Road”), owns and operates the Atlantis Casino Resort Spa, a hotel/casino facility in Reno, Nevada (the “Atlantis”). Monarch’s wholly owned subsidiaries, High Desert Sunshine, Inc. (“High Desert”), Golden East, Inc. (“Golden East”) and Golden North, Inc. (“Golden North”), each own separate parcels of land located proximate to the Atlantis.
Monarch’s wholly owned subsidiary, Monarch Growth Inc. (“Monarch Growth”), formed in 2011, acquired Riviera Black Hawk, Inc., owner of the Riviera Black Hawk Casino, on April 26, 2012. Riviera Black Hawk, Inc. was renamed Monarch Black Hawk, Inc. and Riviera Black Hawk Casino was renamed Monarch Casino Black Hawk in October 2013. In addition to owning the Monarch Casino Black Hawk, Monarch Black Hawk, Inc. wholly owns Chicago Dogs Eatery, Inc. and Monarch Promotional Association, both of which were formed in relation to extended licensure requirements for extended hours of liquor operation in Black Hawk, Colorado. Monarch Growth’s wholly owned subsidiary, Inter-Mountain Construction, LLC, owns a parcel of land with an industrial warehouse located between Denver Colorado and Monarch Casino Black Hawk.
The accompanying unaudited condensed consolidated financial statements include the accounts of Monarch and its subsidiaries (the “Consolidated Financial Statements”). Intercompany balances and transactions are eliminated.
Unless otherwise indicated, “Monarch,” the “Company,” “we,” “our” and “us” refer to Monarch Casino &amp; Resort, Inc. and its subsidiaries.</t>
  </si>
  <si>
    <t>Interim Financial Statements</t>
  </si>
  <si>
    <t>Interim Financial Statements :
The accompanying unaudited condensed consolidated financial statements have been prepared in accordance with U.S. generally accepted accounting principles (“U.S. GAAP”) for interim financial information and with the instructions to Form 10-Q and Article 10 of Regulation S-X. Accordingly, they do not include all of the information and footnotes required by U.S. GAAP for complete financial statements. In the opinion of management of the Company, all adjustments considered necessary for a fair presentation are included. Operating results for the three and nine months ended September 30, 2017 are not necessarily indicative of the results that may be expected for the year ending December 31, 2017.
The balance sheet at December 31, 2016 has been derived from the audited consolidated financial statements of the Company at that date, but does not include all of the information and footnotes required by U.S. GAAP for complete financial statements. For further information, refer to the consolidated financial statements and footnotes thereto included in the Company’s annual report on Form 10-K for the year ended December 31, 2016.</t>
  </si>
  <si>
    <t>Fair Value of Financial Instruments</t>
  </si>
  <si>
    <t>Fair Value of Financial Instruments :
The estimated fair value of the Company’s financial instruments has been determined by the Company, using available market information and valuation methodologies. However, considerable judgment is required to develop the estimates of fair value; thus, the estimates provided herein are not necessarily indicative of the amounts that the Company could realize in a current market exchange.
The carrying amounts of cash, receivables, accounts payable and accrued expenses approximate fair value because of the short-term nature of these instruments. Additionally, the carrying value of our debt approximates fair value due to the variable nature of applicable interest rates and relatively short-term maturity.</t>
  </si>
  <si>
    <t>Debt Issuance Costs</t>
  </si>
  <si>
    <t>Debt Issuance Costs:
Costs incurred in connection with the issuance of long-term debt are capitalized and amortized to interest expense over the term of the related debt agreement. Loan issuance costs are included in “Other assets, net” on the Company’s condensed consolidated balance sheets. As of September 30, 2017, loan issuance costs, net of amortization was $2.0 million.</t>
  </si>
  <si>
    <t>Change in Accounting Estimate of Depreciable Life of Monarch Casino Black Hawk Parking Structure</t>
  </si>
  <si>
    <t>Change in Accounting Estimate of Depreciable Life of Monarch Casino Black Hawk Parking Structure:
In December 2013, the Company began construction of a new parking facility at Monarch Casino Black Hawk. Upon completion of the new structure, the Company planned to demolish the existing parking structure. At December 31, 2013, the existing parking structure had a net book value of approximately $4.8 million and a remaining depreciable life of approximately 37 years. The new parking facility was estimated to be completed on March 31, 2015. In accordance with Financial Accounting Standards Board (“FASB”) accounting standards codification (“ASC”) 250-10-45-17, effective January 1, 2014, the Company modified the estimated depreciable life of the existing parking structure to 15 months; the period from January 1, 2014 through the estimated demolition commencement date of March 31, 2015. As a result of this modification to the estimated depreciable life, depreciation expense of the existing parking structure increased by approximately $0.3 million per month (approximately $0.2 million net of tax). In July 2014, because of a delayed construction schedule, the Company revised the new parking facility completion date to December 31, 2015. At this time, the existing parking structure had a net book value of approximately $2.9 million. The Company modified the estimated depreciable life of the existing parking structure to 18 months; the period from July 1, 2014 through the revised estimated demolition commencement date of December 31, 2015. In October 2015, the general contractor notified the Company that further delay was expected and completion was then expected in the second quarter of 2016 at which time demolition of the existing structure would commence. At September 30, 2015, the existing parking structure had a net book value of approximately $0.4 million. Beginning in October 2015, the Company reduced the monthly depreciation expense to $0.04 million to reflect the revised depreciable life of the existing parking structure. The parking structure was fully depreciated as of June 30, 2016. The parking structure was demolished in the fourth quarter of 2016.
For the three and nine months ended September 30, 2017, and for the three months ended September 30, 2016, the changes in estimate did not have an effect on depreciation expense, net income and diluted earnings per share. For the nine months ended September 30, 2016, the effect of the change in estimate was an increase of depreciation expense by $266 thousand, a decrease of net income by $173 thousand and a decrease of basic and diluted earnings per share by approximately $0.01.</t>
  </si>
  <si>
    <t>Segment Reporting</t>
  </si>
  <si>
    <t>Segment Reporting:
The accounting guidance for disclosures about segments of an enterprise and related information requires separate financial information to be disclosed for all operating segments of a business. The Company determined that the Company’s two operating segments, Atlantis and Monarch Casino Black Hawk, meet all of the aggregation criteria stipulated by ASC 280-10-50-11. The Company views each property as an operating segment and the two operating segments have been aggregated into one reporting segment.</t>
  </si>
  <si>
    <t>Inventories
Inventories, consisting primarily of food, beverages, and retail merchandise, are stated at the lower of cost and net realizable value. Cost is determined based on the weighted average, which approximates a first-in, first out method.
On January 1, 2017, we adopted the new ASU which changes the measurement principle for inventories valued under the first-in, first-out or weighted-average methods from the lower of cost or market to the lower of cost and net realizable value. Net realizable value is defined by FASB as estimated selling prices in the ordinary course of business, less reasonably predictable costs of completion, disposal and transportation. The adoption of this standard did not have a material impact on our Consolidated Financial Statements due to the nature of its inventory, consisting primarily of food, beverages, and retail merchandise.</t>
  </si>
  <si>
    <t>STOCK-BASED COMPENSATION (Tables)</t>
  </si>
  <si>
    <t>Schedule of stock-based compensation expense</t>
  </si>
  <si>
    <t>Reported stock-based compensation expense was classified as follows (in thousands):
Three months ended
Nine months ended
September 30,
September 30,
2017
2016
2017
2016
Casino
$
32
$
29
$
100
$
80
Food and beverage
27
26
90
77
Hotel
8
11
24
33
Selling, general and administrative
502
367
1,313
793
Total stock-based compensation, before taxes
569
433
1,527
983
Tax benefit
(199)
(152)
(534)
(345)
Total stock-based compensation, net of tax
$
370
$
281
$
993
$
638</t>
  </si>
  <si>
    <t>EARNINGS PER SHARE (Tables)</t>
  </si>
  <si>
    <t>Schedule of reconciliation of the number of shares (denominator) used in the basic and diluted earnings per share computations</t>
  </si>
  <si>
    <t>The following is a reconciliation of the number of shares (denominator) used in the basic and diluted earnings per share computations (shares in thousands):
Three months ended September 30,
2017
2016
Per Share
Per Share
Shares
Amount
Shares
Amount
Basic
17,616
$
0.51
17,338
$
0.45
Effect of dilutive stock options
782
(0.02)
382
—
Diluted
18,398
$
0.49
17,720
$
0.45
Nine months ended September 30,
2017
2016
Per Share
Per Share
Shares
Amount
Shares
Amount
Basic
17,541
$
1.20
17,270
$
1.05
Effect of dilutive stock options
671
(0.04)
333
(0.02)
Diluted
18,212
$
1.16
17,603
$
1.03</t>
  </si>
  <si>
    <t>SUMMARY OF SIGNIFICANT ACCOUNTING POLICIES - 40104 - Disclosure - SUMMARY OF SIGNIFICANT ACCOUNTING POLICIES - Debt Issuance Costs (Details) $ in Millions</t>
  </si>
  <si>
    <t>Sep. 30, 2017USD ($)</t>
  </si>
  <si>
    <t>Loan issuance costs, net of amortization</t>
  </si>
  <si>
    <t>SUMMARY OF SIGNIFICANT ACCOUNTING POLICIES - Change in Accounting Estimate (Details) - USD ($) $ / shares in Units, $ in Thousands</t>
  </si>
  <si>
    <t>Jan. 01, 2014</t>
  </si>
  <si>
    <t>Dec. 31, 2013</t>
  </si>
  <si>
    <t>Oct. 31, 2015</t>
  </si>
  <si>
    <t>Jul. 31, 2014</t>
  </si>
  <si>
    <t>Sep. 30, 2014</t>
  </si>
  <si>
    <t>Change in Accounting Estimate</t>
  </si>
  <si>
    <t>Net book value</t>
  </si>
  <si>
    <t>Land improvements | Monarch Casino Black Hawk parking facility</t>
  </si>
  <si>
    <t>Remaining depreciable life</t>
  </si>
  <si>
    <t>37 years</t>
  </si>
  <si>
    <t>Land improvements | Monarch Casino Black Hawk parking facility | Service Life</t>
  </si>
  <si>
    <t>Estimated depreciable life</t>
  </si>
  <si>
    <t>P15M</t>
  </si>
  <si>
    <t>P18M</t>
  </si>
  <si>
    <t>Depreciation expense per month</t>
  </si>
  <si>
    <t>Depreciation expense net of tax per month</t>
  </si>
  <si>
    <t>Depreciation expense</t>
  </si>
  <si>
    <t>Basic and diluted earnings per share (in dollars per share)</t>
  </si>
  <si>
    <t>SUMMARY OF SIGNIFICANT ACCOUNTING POLICIES - Segment Reporting (Details)</t>
  </si>
  <si>
    <t>Sep. 30, 2017segment</t>
  </si>
  <si>
    <t>Number of operating segments</t>
  </si>
  <si>
    <t>Number of reportable segments</t>
  </si>
  <si>
    <t>STOCK-BASED COMPENSATION - Adoption of ASU No. 2016-09 (Details) - USD ($) $ / shares in Units, $ in Thousands</t>
  </si>
  <si>
    <t>Jan. 01, 2017</t>
  </si>
  <si>
    <t>Prospective adoption</t>
  </si>
  <si>
    <t>Income tax expense</t>
  </si>
  <si>
    <t>Accounting Standards Update 2016-09</t>
  </si>
  <si>
    <t>Decrease of basic and diluted earnings per share</t>
  </si>
  <si>
    <t>Cumulative effect adjustment to retained earnings</t>
  </si>
  <si>
    <t>Maximum | Accounting Standards Update 2016-09</t>
  </si>
  <si>
    <t>STOCK-BASED COMPENSATION - Expense by Classification (Details) - USD ($) $ in Thousands</t>
  </si>
  <si>
    <t>Stock-based compensation expense</t>
  </si>
  <si>
    <t>Total stock-based compensation, before taxes</t>
  </si>
  <si>
    <t>Tax benefit</t>
  </si>
  <si>
    <t>Total stock-based compensation, net of tax</t>
  </si>
  <si>
    <t>EARNINGS PER SHARE (Details) - $ / shares shares in Thousands</t>
  </si>
  <si>
    <t>Shares</t>
  </si>
  <si>
    <t>Effect of dilutive stock options (in shares)</t>
  </si>
  <si>
    <t>Per Share Amount</t>
  </si>
  <si>
    <t>Effect of dilutive stock options (in dollars per share)</t>
  </si>
  <si>
    <t>Stock options</t>
  </si>
  <si>
    <t>Anti-dilutive securities</t>
  </si>
  <si>
    <t>Anti-dilutive securities excluded from the computation of diluted earnings per share (in shares)</t>
  </si>
  <si>
    <t>RELATED PARTY TRANSACTIONS (Details) $ in Thousands</t>
  </si>
  <si>
    <t>Aug. 28, 2015USD ($)aft²item</t>
  </si>
  <si>
    <t>Sep. 30, 2004USD ($)</t>
  </si>
  <si>
    <t>Sep. 30, 2017USD ($)ft²</t>
  </si>
  <si>
    <t>Sep. 30, 2016USD ($)</t>
  </si>
  <si>
    <t>Biggest Little Investments, L.P. | BLI Parking Lot Lease</t>
  </si>
  <si>
    <t>Lease term under each renewal</t>
  </si>
  <si>
    <t>5 years</t>
  </si>
  <si>
    <t>Biggest Little Investments, L.P. | BLI Driveway Lease</t>
  </si>
  <si>
    <t>Lease term</t>
  </si>
  <si>
    <t>15 years</t>
  </si>
  <si>
    <t>Anniversary years subject to cost of living adjustment rent increases</t>
  </si>
  <si>
    <t>Area of property leased (in square feet) | ft²</t>
  </si>
  <si>
    <t>Original annual rent expense</t>
  </si>
  <si>
    <t>Annual rent</t>
  </si>
  <si>
    <t>Number of terms for which the lease can be renewed | item</t>
  </si>
  <si>
    <t>Lease rent paid</t>
  </si>
  <si>
    <t>Operating expenses related to lease</t>
  </si>
  <si>
    <t>Affiliates | Leases for billboard advertising, storage space and parking lot space</t>
  </si>
  <si>
    <t>Golden Road | Biggest Little Investments, L.P. | BLI Parking Lot Lease</t>
  </si>
  <si>
    <t>20 years</t>
  </si>
  <si>
    <t>Area of building being demolished (in square feet) | ft²</t>
  </si>
  <si>
    <t>Area of property leased (in acres) | a</t>
  </si>
  <si>
    <t>Number of parking spaces | item</t>
  </si>
  <si>
    <t>Minimum annual rent</t>
  </si>
  <si>
    <t>10 years</t>
  </si>
  <si>
    <t>Amount due to related party if lease is not renewed</t>
  </si>
  <si>
    <t>LONG-TERM DEBT (Details) - USD ($)</t>
  </si>
  <si>
    <t>Jul. 20, 2016</t>
  </si>
  <si>
    <t>Jun. 30, 2016</t>
  </si>
  <si>
    <t>Nov. 15, 2011</t>
  </si>
  <si>
    <t>Amended and restated credit facility agreement, July 20, 2016</t>
  </si>
  <si>
    <t>Maximum borrowing capacity</t>
  </si>
  <si>
    <t>Remaining available borrowings</t>
  </si>
  <si>
    <t>Actual leverage ratio (as a percent)</t>
  </si>
  <si>
    <t>40.00%</t>
  </si>
  <si>
    <t>Actual fixed charge coverage ratio (as a percent)</t>
  </si>
  <si>
    <t>4130.00%</t>
  </si>
  <si>
    <t>Amended and restated credit facility agreement, July 20, 2016 | LIBOR</t>
  </si>
  <si>
    <t>Margin added to variable rate (as a percent)</t>
  </si>
  <si>
    <t>1.00%</t>
  </si>
  <si>
    <t>Variable interest rate (as a percent)</t>
  </si>
  <si>
    <t>1.24%</t>
  </si>
  <si>
    <t>Amended and restated credit facility agreement, July 20, 2016 | Minimum</t>
  </si>
  <si>
    <t>Covenant fixed charge coverage ratio</t>
  </si>
  <si>
    <t>Commitment fee as a percentage of daily average unused revolving commitment</t>
  </si>
  <si>
    <t>0.175%</t>
  </si>
  <si>
    <t>Amended and restated credit facility agreement, July 20, 2016 | Minimum | LIBOR</t>
  </si>
  <si>
    <t>Amended and restated credit facility agreement, July 20, 2016 | Minimum | Base Rate</t>
  </si>
  <si>
    <t>0.00%</t>
  </si>
  <si>
    <t>Amended and restated credit facility agreement, July 20, 2016 | Maximum</t>
  </si>
  <si>
    <t>Covenant leverage ratio (as a percent)</t>
  </si>
  <si>
    <t>350.00%</t>
  </si>
  <si>
    <t>0.45%</t>
  </si>
  <si>
    <t>Amended and restated credit facility agreement, July 20, 2016 | Maximum | Completion of expansion project at Monarch Casino Black Hawk</t>
  </si>
  <si>
    <t>Line of Credit Facility, Revolving Credit Contingent Conversion to Term Loan</t>
  </si>
  <si>
    <t>Amended and restated credit facility agreement, July 20, 2016 | Maximum | LIBOR</t>
  </si>
  <si>
    <t>2.50%</t>
  </si>
  <si>
    <t>Amended and restated credit facility agreement, July 20, 2016 | Maximum | Base Rate</t>
  </si>
  <si>
    <t>1.50%</t>
  </si>
  <si>
    <t>Credit facility, November 15, 2011</t>
  </si>
  <si>
    <t>Mandatory reductions in borrowing capacity</t>
  </si>
  <si>
    <t>Voluntary reductions in borrowing capacity</t>
  </si>
  <si>
    <t>Revolving credit facility | Amended and restated credit facility agreement, July 20, 2016</t>
  </si>
  <si>
    <t>Amount outstanding</t>
  </si>
  <si>
    <t>Amount in which the maximum borrowing capacity can be permanently reduced</t>
  </si>
  <si>
    <t>Multiple which may be used to permanently reduce the maximum borrowing capacity under the credit facility</t>
  </si>
  <si>
    <t>Revolving credit facility | Amended and restated credit facility agreement, July 20, 2016 | Completion of expansion project at Monarch Casino Black Hawk</t>
  </si>
  <si>
    <t>Automatic and permanent reduction to maximum borrowing capacity if period after project completion</t>
  </si>
  <si>
    <t>Standby Letter of Credit | Amended and restated credit facility agreement, July 20, 2016</t>
  </si>
  <si>
    <t>TAXES (Details)</t>
  </si>
  <si>
    <t>Effective tax rate (as a percent)</t>
  </si>
  <si>
    <t>33.70%</t>
  </si>
  <si>
    <t>35.50%</t>
  </si>
  <si>
    <t>STOCK REPURCHASE PLAN (Details) - Repurchase Plan - shares</t>
  </si>
  <si>
    <t>35 Months Ended</t>
  </si>
  <si>
    <t>Oct. 22, 2014</t>
  </si>
  <si>
    <t>Stock repurchase plan</t>
  </si>
  <si>
    <t>Shares authorized for repurchase under program</t>
  </si>
  <si>
    <t>Stock repurchases mad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sharedStrings.xml" Type="http://schemas.openxmlformats.org/officeDocument/2006/relationships/sharedStrings"/><Relationship Id="rId28" Target="styles.xml" Type="http://schemas.openxmlformats.org/officeDocument/2006/relationships/styles"/><Relationship Id="rId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0724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17700513</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5</v>
      </c>
      <c r="B1" s="2" t="s">
        <v>1</v>
      </c>
    </row>
    <row r="2" spans="1:2">
      <c r="B2" s="2" t="s">
        <v>2</v>
      </c>
    </row>
    <row r="3" spans="1:2">
      <c r="A3" s="3" t="s">
        <v>145</v>
      </c>
    </row>
    <row r="4" spans="1:2">
      <c r="A4" s="4" t="s">
        <v>145</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47</v>
      </c>
      <c r="B1" s="2" t="s">
        <v>1</v>
      </c>
    </row>
    <row r="2" spans="1:2">
      <c r="B2" s="2" t="s">
        <v>2</v>
      </c>
    </row>
    <row r="3" spans="1:2">
      <c r="A3" s="3" t="s">
        <v>147</v>
      </c>
    </row>
    <row r="4" spans="1:2">
      <c r="A4" s="4" t="s">
        <v>147</v>
      </c>
      <c r="B4"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
    <col customWidth="1" max="2" min="2" width="80"/>
  </cols>
  <sheetData>
    <row r="1" spans="1:2">
      <c r="A1" s="1" t="s">
        <v>149</v>
      </c>
      <c r="B1" s="2" t="s">
        <v>1</v>
      </c>
    </row>
    <row r="2" spans="1:2">
      <c r="B2" s="2" t="s">
        <v>2</v>
      </c>
    </row>
    <row r="3" spans="1:2">
      <c r="A3" s="3" t="s">
        <v>149</v>
      </c>
    </row>
    <row r="4" spans="1:2">
      <c r="A4" s="4" t="s">
        <v>149</v>
      </c>
      <c r="B4" s="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1</v>
      </c>
      <c r="B1" s="2" t="s">
        <v>1</v>
      </c>
    </row>
    <row r="2" spans="1:2">
      <c r="B2" s="2" t="s">
        <v>2</v>
      </c>
    </row>
    <row r="3" spans="1:2">
      <c r="A3" s="3" t="s">
        <v>151</v>
      </c>
    </row>
    <row r="4" spans="1:2">
      <c r="A4" s="4" t="s">
        <v>151</v>
      </c>
      <c r="B4" s="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2</v>
      </c>
    </row>
    <row r="3" spans="1:2">
      <c r="A3" s="3" t="s">
        <v>137</v>
      </c>
    </row>
    <row r="4" spans="1:2">
      <c r="A4" s="4" t="s">
        <v>154</v>
      </c>
      <c r="B4" s="4" t="s">
        <v>155</v>
      </c>
    </row>
    <row r="5" spans="1:2">
      <c r="A5" s="4" t="s">
        <v>156</v>
      </c>
      <c r="B5" s="4" t="s">
        <v>157</v>
      </c>
    </row>
    <row r="6" spans="1:2">
      <c r="A6" s="4" t="s">
        <v>158</v>
      </c>
      <c r="B6" s="4" t="s">
        <v>159</v>
      </c>
    </row>
    <row r="7" spans="1:2">
      <c r="A7" s="4" t="s">
        <v>160</v>
      </c>
      <c r="B7" s="4" t="s">
        <v>161</v>
      </c>
    </row>
    <row r="8" spans="1:2">
      <c r="A8" s="4" t="s">
        <v>162</v>
      </c>
      <c r="B8" s="4" t="s">
        <v>163</v>
      </c>
    </row>
    <row r="9" spans="1:2">
      <c r="A9" s="4" t="s">
        <v>164</v>
      </c>
      <c r="B9" s="4" t="s">
        <v>165</v>
      </c>
    </row>
    <row r="10" spans="1:2">
      <c r="A10" s="4" t="s">
        <v>59</v>
      </c>
      <c r="B10"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7</v>
      </c>
      <c r="B1" s="2" t="s">
        <v>1</v>
      </c>
    </row>
    <row r="2" spans="1:2">
      <c r="B2" s="2" t="s">
        <v>2</v>
      </c>
    </row>
    <row r="3" spans="1:2">
      <c r="A3" s="3" t="s">
        <v>139</v>
      </c>
    </row>
    <row r="4" spans="1:2">
      <c r="A4" s="4" t="s">
        <v>168</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41</v>
      </c>
    </row>
    <row r="4" spans="1:2">
      <c r="A4" s="4" t="s">
        <v>171</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73</v>
      </c>
      <c r="B1" s="2" t="s">
        <v>174</v>
      </c>
    </row>
    <row r="2" spans="1:2">
      <c r="A2" s="4" t="s">
        <v>77</v>
      </c>
    </row>
    <row r="3" spans="1:2">
      <c r="A3" s="3" t="s">
        <v>85</v>
      </c>
    </row>
    <row r="4" spans="1:2">
      <c r="A4" s="4" t="s">
        <v>175</v>
      </c>
      <c r="B4" s="7" t="n">
        <v>2</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76</v>
      </c>
      <c r="B1" s="2" t="s">
        <v>177</v>
      </c>
      <c r="C1" s="2" t="s">
        <v>178</v>
      </c>
      <c r="D1" s="2" t="s">
        <v>179</v>
      </c>
      <c r="E1" s="2" t="s">
        <v>180</v>
      </c>
      <c r="F1" s="2" t="s">
        <v>26</v>
      </c>
      <c r="G1" s="2" t="s">
        <v>2</v>
      </c>
      <c r="H1" s="2" t="s">
        <v>54</v>
      </c>
      <c r="I1" s="2" t="s">
        <v>181</v>
      </c>
    </row>
    <row r="2" spans="1:9">
      <c r="A2" s="3" t="s">
        <v>182</v>
      </c>
    </row>
    <row r="3" spans="1:9">
      <c r="A3" s="4" t="s">
        <v>183</v>
      </c>
      <c r="G3" s="7" t="n">
        <v>240706</v>
      </c>
      <c r="H3" s="7" t="n">
        <v>214899</v>
      </c>
    </row>
    <row r="4" spans="1:9">
      <c r="A4" s="4" t="s">
        <v>184</v>
      </c>
    </row>
    <row r="5" spans="1:9">
      <c r="A5" s="3" t="s">
        <v>182</v>
      </c>
    </row>
    <row r="6" spans="1:9">
      <c r="A6" s="4" t="s">
        <v>183</v>
      </c>
      <c r="C6" s="7" t="n">
        <v>4800</v>
      </c>
      <c r="E6" s="7" t="n">
        <v>2900</v>
      </c>
      <c r="I6" s="7" t="n">
        <v>400</v>
      </c>
    </row>
    <row r="7" spans="1:9">
      <c r="A7" s="4" t="s">
        <v>185</v>
      </c>
      <c r="C7" s="4" t="s">
        <v>186</v>
      </c>
    </row>
    <row r="8" spans="1:9">
      <c r="A8" s="4" t="s">
        <v>187</v>
      </c>
    </row>
    <row r="9" spans="1:9">
      <c r="A9" s="3" t="s">
        <v>182</v>
      </c>
    </row>
    <row r="10" spans="1:9">
      <c r="A10" s="4" t="s">
        <v>188</v>
      </c>
      <c r="B10" s="4" t="s">
        <v>189</v>
      </c>
      <c r="E10" s="4" t="s">
        <v>190</v>
      </c>
    </row>
    <row r="11" spans="1:9">
      <c r="A11" s="4" t="s">
        <v>191</v>
      </c>
      <c r="B11" s="7" t="n">
        <v>300</v>
      </c>
    </row>
    <row r="12" spans="1:9">
      <c r="A12" s="4" t="s">
        <v>192</v>
      </c>
      <c r="B12" s="7" t="n">
        <v>200</v>
      </c>
    </row>
    <row r="13" spans="1:9">
      <c r="A13" s="4" t="s">
        <v>193</v>
      </c>
      <c r="D13" s="7" t="n">
        <v>40</v>
      </c>
      <c r="F13" s="7" t="n">
        <v>266</v>
      </c>
    </row>
    <row r="14" spans="1:9">
      <c r="A14" s="4" t="s">
        <v>46</v>
      </c>
      <c r="F14" s="7" t="n">
        <v>-173</v>
      </c>
    </row>
    <row r="15" spans="1:9">
      <c r="A15" s="4" t="s">
        <v>194</v>
      </c>
      <c r="F15" s="8" t="n">
        <v>-0.01</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21"/>
  </cols>
  <sheetData>
    <row r="1" spans="1:2">
      <c r="A1" s="1" t="s">
        <v>195</v>
      </c>
      <c r="B1" s="2" t="s">
        <v>1</v>
      </c>
    </row>
    <row r="2" spans="1:2">
      <c r="B2" s="2" t="s">
        <v>196</v>
      </c>
    </row>
    <row r="3" spans="1:2">
      <c r="A3" s="3" t="s">
        <v>164</v>
      </c>
    </row>
    <row r="4" spans="1:2">
      <c r="A4" s="4" t="s">
        <v>197</v>
      </c>
      <c r="B4" s="5" t="n">
        <v>2</v>
      </c>
    </row>
    <row r="5" spans="1:2">
      <c r="A5" s="4" t="s">
        <v>198</v>
      </c>
      <c r="B5" s="5" t="n">
        <v>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48574</v>
      </c>
      <c r="C4" s="7" t="n">
        <v>43882</v>
      </c>
      <c r="D4" s="7" t="n">
        <v>135207</v>
      </c>
      <c r="E4" s="7" t="n">
        <v>125613</v>
      </c>
    </row>
    <row r="5" spans="1:5">
      <c r="A5" s="4" t="s">
        <v>29</v>
      </c>
      <c r="B5" s="5" t="n">
        <v>16342</v>
      </c>
      <c r="C5" s="5" t="n">
        <v>15621</v>
      </c>
      <c r="D5" s="5" t="n">
        <v>47394</v>
      </c>
      <c r="E5" s="5" t="n">
        <v>44581</v>
      </c>
    </row>
    <row r="6" spans="1:5">
      <c r="A6" s="4" t="s">
        <v>30</v>
      </c>
      <c r="B6" s="5" t="n">
        <v>7316</v>
      </c>
      <c r="C6" s="5" t="n">
        <v>6901</v>
      </c>
      <c r="D6" s="5" t="n">
        <v>19204</v>
      </c>
      <c r="E6" s="5" t="n">
        <v>18038</v>
      </c>
    </row>
    <row r="7" spans="1:5">
      <c r="A7" s="4" t="s">
        <v>31</v>
      </c>
      <c r="B7" s="5" t="n">
        <v>3191</v>
      </c>
      <c r="C7" s="5" t="n">
        <v>2891</v>
      </c>
      <c r="D7" s="5" t="n">
        <v>9039</v>
      </c>
      <c r="E7" s="5" t="n">
        <v>8390</v>
      </c>
    </row>
    <row r="8" spans="1:5">
      <c r="A8" s="4" t="s">
        <v>32</v>
      </c>
      <c r="B8" s="5" t="n">
        <v>75423</v>
      </c>
      <c r="C8" s="5" t="n">
        <v>69295</v>
      </c>
      <c r="D8" s="5" t="n">
        <v>210844</v>
      </c>
      <c r="E8" s="5" t="n">
        <v>196622</v>
      </c>
    </row>
    <row r="9" spans="1:5">
      <c r="A9" s="4" t="s">
        <v>33</v>
      </c>
      <c r="B9" s="5" t="n">
        <v>-12396</v>
      </c>
      <c r="C9" s="5" t="n">
        <v>-12186</v>
      </c>
      <c r="D9" s="5" t="n">
        <v>-36174</v>
      </c>
      <c r="E9" s="5" t="n">
        <v>-35186</v>
      </c>
    </row>
    <row r="10" spans="1:5">
      <c r="A10" s="4" t="s">
        <v>34</v>
      </c>
      <c r="B10" s="5" t="n">
        <v>63027</v>
      </c>
      <c r="C10" s="5" t="n">
        <v>57109</v>
      </c>
      <c r="D10" s="5" t="n">
        <v>174670</v>
      </c>
      <c r="E10" s="5" t="n">
        <v>161436</v>
      </c>
    </row>
    <row r="11" spans="1:5">
      <c r="A11" s="3" t="s">
        <v>35</v>
      </c>
    </row>
    <row r="12" spans="1:5">
      <c r="A12" s="4" t="s">
        <v>28</v>
      </c>
      <c r="B12" s="5" t="n">
        <v>19097</v>
      </c>
      <c r="C12" s="5" t="n">
        <v>17684</v>
      </c>
      <c r="D12" s="5" t="n">
        <v>54837</v>
      </c>
      <c r="E12" s="5" t="n">
        <v>52449</v>
      </c>
    </row>
    <row r="13" spans="1:5">
      <c r="A13" s="4" t="s">
        <v>29</v>
      </c>
      <c r="B13" s="5" t="n">
        <v>6699</v>
      </c>
      <c r="C13" s="5" t="n">
        <v>6152</v>
      </c>
      <c r="D13" s="5" t="n">
        <v>19461</v>
      </c>
      <c r="E13" s="5" t="n">
        <v>18343</v>
      </c>
    </row>
    <row r="14" spans="1:5">
      <c r="A14" s="4" t="s">
        <v>30</v>
      </c>
      <c r="B14" s="5" t="n">
        <v>2735</v>
      </c>
      <c r="C14" s="5" t="n">
        <v>1958</v>
      </c>
      <c r="D14" s="5" t="n">
        <v>7192</v>
      </c>
      <c r="E14" s="5" t="n">
        <v>5438</v>
      </c>
    </row>
    <row r="15" spans="1:5">
      <c r="A15" s="4" t="s">
        <v>31</v>
      </c>
      <c r="B15" s="5" t="n">
        <v>1126</v>
      </c>
      <c r="C15" s="5" t="n">
        <v>975</v>
      </c>
      <c r="D15" s="5" t="n">
        <v>3133</v>
      </c>
      <c r="E15" s="5" t="n">
        <v>2922</v>
      </c>
    </row>
    <row r="16" spans="1:5">
      <c r="A16" s="4" t="s">
        <v>36</v>
      </c>
      <c r="B16" s="5" t="n">
        <v>16398</v>
      </c>
      <c r="C16" s="5" t="n">
        <v>14439</v>
      </c>
      <c r="D16" s="5" t="n">
        <v>46117</v>
      </c>
      <c r="E16" s="5" t="n">
        <v>42126</v>
      </c>
    </row>
    <row r="17" spans="1:5">
      <c r="A17" s="4" t="s">
        <v>37</v>
      </c>
      <c r="B17" s="5" t="n">
        <v>3722</v>
      </c>
      <c r="C17" s="5" t="n">
        <v>3644</v>
      </c>
      <c r="D17" s="5" t="n">
        <v>11397</v>
      </c>
      <c r="E17" s="5" t="n">
        <v>11134</v>
      </c>
    </row>
    <row r="18" spans="1:5">
      <c r="A18" s="4" t="s">
        <v>38</v>
      </c>
      <c r="C18" s="5" t="n">
        <v>5</v>
      </c>
      <c r="D18" s="5" t="n">
        <v>4</v>
      </c>
      <c r="E18" s="5" t="n">
        <v>668</v>
      </c>
    </row>
    <row r="19" spans="1:5">
      <c r="A19" s="4" t="s">
        <v>39</v>
      </c>
      <c r="B19" s="5" t="n">
        <v>49777</v>
      </c>
      <c r="C19" s="5" t="n">
        <v>44857</v>
      </c>
      <c r="D19" s="5" t="n">
        <v>142141</v>
      </c>
      <c r="E19" s="5" t="n">
        <v>133080</v>
      </c>
    </row>
    <row r="20" spans="1:5">
      <c r="A20" s="4" t="s">
        <v>40</v>
      </c>
      <c r="B20" s="5" t="n">
        <v>13250</v>
      </c>
      <c r="C20" s="5" t="n">
        <v>12252</v>
      </c>
      <c r="D20" s="5" t="n">
        <v>32529</v>
      </c>
      <c r="E20" s="5" t="n">
        <v>28356</v>
      </c>
    </row>
    <row r="21" spans="1:5">
      <c r="A21" s="3" t="s">
        <v>41</v>
      </c>
    </row>
    <row r="22" spans="1:5">
      <c r="A22" s="4" t="s">
        <v>42</v>
      </c>
      <c r="B22" s="5" t="n">
        <v>-161</v>
      </c>
      <c r="C22" s="5" t="n">
        <v>-130</v>
      </c>
      <c r="D22" s="5" t="n">
        <v>-639</v>
      </c>
      <c r="E22" s="5" t="n">
        <v>-275</v>
      </c>
    </row>
    <row r="23" spans="1:5">
      <c r="A23" s="4" t="s">
        <v>43</v>
      </c>
      <c r="B23" s="5" t="n">
        <v>-161</v>
      </c>
      <c r="C23" s="5" t="n">
        <v>-130</v>
      </c>
      <c r="D23" s="5" t="n">
        <v>-639</v>
      </c>
      <c r="E23" s="5" t="n">
        <v>-275</v>
      </c>
    </row>
    <row r="24" spans="1:5">
      <c r="A24" s="4" t="s">
        <v>44</v>
      </c>
      <c r="B24" s="5" t="n">
        <v>13089</v>
      </c>
      <c r="C24" s="5" t="n">
        <v>12122</v>
      </c>
      <c r="D24" s="5" t="n">
        <v>31890</v>
      </c>
      <c r="E24" s="5" t="n">
        <v>28081</v>
      </c>
    </row>
    <row r="25" spans="1:5">
      <c r="A25" s="4" t="s">
        <v>45</v>
      </c>
      <c r="B25" s="5" t="n">
        <v>-4059</v>
      </c>
      <c r="C25" s="5" t="n">
        <v>-4288</v>
      </c>
      <c r="D25" s="5" t="n">
        <v>-10749</v>
      </c>
      <c r="E25" s="5" t="n">
        <v>-9977</v>
      </c>
    </row>
    <row r="26" spans="1:5">
      <c r="A26" s="4" t="s">
        <v>46</v>
      </c>
      <c r="B26" s="7" t="n">
        <v>9030</v>
      </c>
      <c r="C26" s="7" t="n">
        <v>7834</v>
      </c>
      <c r="D26" s="7" t="n">
        <v>21141</v>
      </c>
      <c r="E26" s="7" t="n">
        <v>18104</v>
      </c>
    </row>
    <row r="27" spans="1:5">
      <c r="A27" s="3" t="s">
        <v>47</v>
      </c>
    </row>
    <row r="28" spans="1:5">
      <c r="A28" s="4" t="s">
        <v>48</v>
      </c>
      <c r="B28" s="8" t="n">
        <v>0.51</v>
      </c>
      <c r="C28" s="8" t="n">
        <v>0.45</v>
      </c>
      <c r="D28" s="8" t="n">
        <v>1.2</v>
      </c>
      <c r="E28" s="8" t="n">
        <v>1.05</v>
      </c>
    </row>
    <row r="29" spans="1:5">
      <c r="A29" s="4" t="s">
        <v>49</v>
      </c>
      <c r="B29" s="8" t="n">
        <v>0.49</v>
      </c>
      <c r="C29" s="8" t="n">
        <v>0.45</v>
      </c>
      <c r="D29" s="8" t="n">
        <v>1.16</v>
      </c>
      <c r="E29" s="8" t="n">
        <v>1.03</v>
      </c>
    </row>
    <row r="30" spans="1:5">
      <c r="A30" s="3" t="s">
        <v>50</v>
      </c>
    </row>
    <row r="31" spans="1:5">
      <c r="A31" s="4" t="s">
        <v>51</v>
      </c>
      <c r="B31" s="5" t="n">
        <v>17616</v>
      </c>
      <c r="C31" s="5" t="n">
        <v>17338</v>
      </c>
      <c r="D31" s="5" t="n">
        <v>17541</v>
      </c>
      <c r="E31" s="5" t="n">
        <v>17270</v>
      </c>
    </row>
    <row r="32" spans="1:5">
      <c r="A32" s="4" t="s">
        <v>52</v>
      </c>
      <c r="B32" s="5" t="n">
        <v>18398</v>
      </c>
      <c r="C32" s="5" t="n">
        <v>17720</v>
      </c>
      <c r="D32" s="5" t="n">
        <v>18212</v>
      </c>
      <c r="E32" s="5" t="n">
        <v>17603</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99</v>
      </c>
      <c r="B1" s="2" t="s">
        <v>25</v>
      </c>
      <c r="D1" s="2" t="s">
        <v>1</v>
      </c>
    </row>
    <row r="2" spans="1:6">
      <c r="B2" s="2" t="s">
        <v>2</v>
      </c>
      <c r="C2" s="2" t="s">
        <v>26</v>
      </c>
      <c r="D2" s="2" t="s">
        <v>2</v>
      </c>
      <c r="E2" s="2" t="s">
        <v>26</v>
      </c>
      <c r="F2" s="2" t="s">
        <v>200</v>
      </c>
    </row>
    <row r="3" spans="1:6">
      <c r="A3" s="3" t="s">
        <v>201</v>
      </c>
    </row>
    <row r="4" spans="1:6">
      <c r="A4" s="4" t="s">
        <v>202</v>
      </c>
      <c r="B4" s="7" t="n">
        <v>4059</v>
      </c>
      <c r="C4" s="7" t="n">
        <v>4288</v>
      </c>
      <c r="D4" s="7" t="n">
        <v>10749</v>
      </c>
      <c r="E4" s="7" t="n">
        <v>9977</v>
      </c>
    </row>
    <row r="5" spans="1:6">
      <c r="A5" s="4" t="s">
        <v>203</v>
      </c>
    </row>
    <row r="6" spans="1:6">
      <c r="A6" s="3" t="s">
        <v>201</v>
      </c>
    </row>
    <row r="7" spans="1:6">
      <c r="A7" s="4" t="s">
        <v>202</v>
      </c>
      <c r="B7" s="7" t="n">
        <v>-122</v>
      </c>
      <c r="D7" s="7" t="n">
        <v>-463</v>
      </c>
    </row>
    <row r="8" spans="1:6">
      <c r="A8" s="4" t="s">
        <v>204</v>
      </c>
      <c r="D8" s="8" t="n">
        <v>0.03</v>
      </c>
    </row>
    <row r="9" spans="1:6">
      <c r="A9" s="4" t="s">
        <v>205</v>
      </c>
      <c r="F9" s="7" t="n">
        <v>0</v>
      </c>
    </row>
    <row r="10" spans="1:6">
      <c r="A10" s="4" t="s">
        <v>206</v>
      </c>
    </row>
    <row r="11" spans="1:6">
      <c r="A11" s="3" t="s">
        <v>201</v>
      </c>
    </row>
    <row r="12" spans="1:6">
      <c r="A12" s="4" t="s">
        <v>204</v>
      </c>
      <c r="B12" s="8" t="n">
        <v>0.01</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07</v>
      </c>
      <c r="B1" s="2" t="s">
        <v>25</v>
      </c>
      <c r="D1" s="2" t="s">
        <v>1</v>
      </c>
    </row>
    <row r="2" spans="1:5">
      <c r="B2" s="2" t="s">
        <v>2</v>
      </c>
      <c r="C2" s="2" t="s">
        <v>26</v>
      </c>
      <c r="D2" s="2" t="s">
        <v>2</v>
      </c>
      <c r="E2" s="2" t="s">
        <v>26</v>
      </c>
    </row>
    <row r="3" spans="1:5">
      <c r="A3" s="3" t="s">
        <v>208</v>
      </c>
    </row>
    <row r="4" spans="1:5">
      <c r="A4" s="4" t="s">
        <v>209</v>
      </c>
      <c r="B4" s="7" t="n">
        <v>569</v>
      </c>
      <c r="C4" s="7" t="n">
        <v>433</v>
      </c>
      <c r="D4" s="7" t="n">
        <v>1527</v>
      </c>
      <c r="E4" s="7" t="n">
        <v>983</v>
      </c>
    </row>
    <row r="5" spans="1:5">
      <c r="A5" s="4" t="s">
        <v>210</v>
      </c>
      <c r="B5" s="5" t="n">
        <v>-199</v>
      </c>
      <c r="C5" s="5" t="n">
        <v>-152</v>
      </c>
      <c r="D5" s="5" t="n">
        <v>-534</v>
      </c>
      <c r="E5" s="5" t="n">
        <v>-345</v>
      </c>
    </row>
    <row r="6" spans="1:5">
      <c r="A6" s="4" t="s">
        <v>211</v>
      </c>
      <c r="B6" s="5" t="n">
        <v>370</v>
      </c>
      <c r="C6" s="5" t="n">
        <v>281</v>
      </c>
      <c r="D6" s="5" t="n">
        <v>993</v>
      </c>
      <c r="E6" s="5" t="n">
        <v>638</v>
      </c>
    </row>
    <row r="7" spans="1:5">
      <c r="A7" s="4" t="s">
        <v>28</v>
      </c>
    </row>
    <row r="8" spans="1:5">
      <c r="A8" s="3" t="s">
        <v>208</v>
      </c>
    </row>
    <row r="9" spans="1:5">
      <c r="A9" s="4" t="s">
        <v>209</v>
      </c>
      <c r="B9" s="5" t="n">
        <v>32</v>
      </c>
      <c r="C9" s="5" t="n">
        <v>29</v>
      </c>
      <c r="D9" s="5" t="n">
        <v>100</v>
      </c>
      <c r="E9" s="5" t="n">
        <v>80</v>
      </c>
    </row>
    <row r="10" spans="1:5">
      <c r="A10" s="4" t="s">
        <v>29</v>
      </c>
    </row>
    <row r="11" spans="1:5">
      <c r="A11" s="3" t="s">
        <v>208</v>
      </c>
    </row>
    <row r="12" spans="1:5">
      <c r="A12" s="4" t="s">
        <v>209</v>
      </c>
      <c r="B12" s="5" t="n">
        <v>27</v>
      </c>
      <c r="C12" s="5" t="n">
        <v>26</v>
      </c>
      <c r="D12" s="5" t="n">
        <v>90</v>
      </c>
      <c r="E12" s="5" t="n">
        <v>77</v>
      </c>
    </row>
    <row r="13" spans="1:5">
      <c r="A13" s="4" t="s">
        <v>30</v>
      </c>
    </row>
    <row r="14" spans="1:5">
      <c r="A14" s="3" t="s">
        <v>208</v>
      </c>
    </row>
    <row r="15" spans="1:5">
      <c r="A15" s="4" t="s">
        <v>209</v>
      </c>
      <c r="B15" s="5" t="n">
        <v>8</v>
      </c>
      <c r="C15" s="5" t="n">
        <v>11</v>
      </c>
      <c r="D15" s="5" t="n">
        <v>24</v>
      </c>
      <c r="E15" s="5" t="n">
        <v>33</v>
      </c>
    </row>
    <row r="16" spans="1:5">
      <c r="A16" s="4" t="s">
        <v>36</v>
      </c>
    </row>
    <row r="17" spans="1:5">
      <c r="A17" s="3" t="s">
        <v>208</v>
      </c>
    </row>
    <row r="18" spans="1:5">
      <c r="A18" s="4" t="s">
        <v>209</v>
      </c>
      <c r="B18" s="7" t="n">
        <v>502</v>
      </c>
      <c r="C18" s="7" t="n">
        <v>367</v>
      </c>
      <c r="D18" s="7" t="n">
        <v>1313</v>
      </c>
      <c r="E18" s="7" t="n">
        <v>793</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12</v>
      </c>
      <c r="B1" s="2" t="s">
        <v>25</v>
      </c>
      <c r="D1" s="2" t="s">
        <v>1</v>
      </c>
    </row>
    <row r="2" spans="1:5">
      <c r="B2" s="2" t="s">
        <v>2</v>
      </c>
      <c r="C2" s="2" t="s">
        <v>26</v>
      </c>
      <c r="D2" s="2" t="s">
        <v>2</v>
      </c>
      <c r="E2" s="2" t="s">
        <v>26</v>
      </c>
    </row>
    <row r="3" spans="1:5">
      <c r="A3" s="3" t="s">
        <v>213</v>
      </c>
    </row>
    <row r="4" spans="1:5">
      <c r="A4" s="4" t="s">
        <v>51</v>
      </c>
      <c r="B4" s="5" t="n">
        <v>17616</v>
      </c>
      <c r="C4" s="5" t="n">
        <v>17338</v>
      </c>
      <c r="D4" s="5" t="n">
        <v>17541</v>
      </c>
      <c r="E4" s="5" t="n">
        <v>17270</v>
      </c>
    </row>
    <row r="5" spans="1:5">
      <c r="A5" s="4" t="s">
        <v>214</v>
      </c>
      <c r="B5" s="5" t="n">
        <v>782</v>
      </c>
      <c r="C5" s="5" t="n">
        <v>382</v>
      </c>
      <c r="D5" s="5" t="n">
        <v>671</v>
      </c>
      <c r="E5" s="5" t="n">
        <v>333</v>
      </c>
    </row>
    <row r="6" spans="1:5">
      <c r="A6" s="4" t="s">
        <v>52</v>
      </c>
      <c r="B6" s="5" t="n">
        <v>18398</v>
      </c>
      <c r="C6" s="5" t="n">
        <v>17720</v>
      </c>
      <c r="D6" s="5" t="n">
        <v>18212</v>
      </c>
      <c r="E6" s="5" t="n">
        <v>17603</v>
      </c>
    </row>
    <row r="7" spans="1:5">
      <c r="A7" s="3" t="s">
        <v>215</v>
      </c>
    </row>
    <row r="8" spans="1:5">
      <c r="A8" s="4" t="s">
        <v>48</v>
      </c>
      <c r="B8" s="8" t="n">
        <v>0.51</v>
      </c>
      <c r="C8" s="8" t="n">
        <v>0.45</v>
      </c>
      <c r="D8" s="8" t="n">
        <v>1.2</v>
      </c>
      <c r="E8" s="8" t="n">
        <v>1.05</v>
      </c>
    </row>
    <row r="9" spans="1:5">
      <c r="A9" s="4" t="s">
        <v>216</v>
      </c>
      <c r="B9" s="9" t="n">
        <v>-0.02</v>
      </c>
      <c r="D9" s="9" t="n">
        <v>-0.04</v>
      </c>
      <c r="E9" s="9" t="n">
        <v>-0.02</v>
      </c>
    </row>
    <row r="10" spans="1:5">
      <c r="A10" s="4" t="s">
        <v>49</v>
      </c>
      <c r="B10" s="8" t="n">
        <v>0.49</v>
      </c>
      <c r="C10" s="8" t="n">
        <v>0.45</v>
      </c>
      <c r="D10" s="8" t="n">
        <v>1.16</v>
      </c>
      <c r="E10" s="8" t="n">
        <v>1.03</v>
      </c>
    </row>
    <row r="11" spans="1:5">
      <c r="A11" s="4" t="s">
        <v>217</v>
      </c>
    </row>
    <row r="12" spans="1:5">
      <c r="A12" s="3" t="s">
        <v>218</v>
      </c>
    </row>
    <row r="13" spans="1:5">
      <c r="A13" s="4" t="s">
        <v>219</v>
      </c>
      <c r="B13" s="5" t="n">
        <v>150</v>
      </c>
      <c r="C13" s="5" t="n">
        <v>314</v>
      </c>
      <c r="D13" s="5" t="n">
        <v>229</v>
      </c>
      <c r="E13" s="5" t="n">
        <v>885</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4"/>
    <col customWidth="1" max="5" min="5" width="21"/>
    <col customWidth="1" max="6" min="6" width="24"/>
    <col customWidth="1" max="7" min="7" width="21"/>
  </cols>
  <sheetData>
    <row r="1" spans="1:7">
      <c r="A1" s="1" t="s">
        <v>220</v>
      </c>
      <c r="B1" s="2" t="s">
        <v>221</v>
      </c>
      <c r="C1" s="2" t="s">
        <v>222</v>
      </c>
      <c r="D1" s="2" t="s">
        <v>223</v>
      </c>
      <c r="E1" s="2" t="s">
        <v>224</v>
      </c>
      <c r="F1" s="2" t="s">
        <v>223</v>
      </c>
      <c r="G1" s="2" t="s">
        <v>224</v>
      </c>
    </row>
    <row r="2" spans="1:7">
      <c r="A2" s="4" t="s">
        <v>225</v>
      </c>
    </row>
    <row r="3" spans="1:7">
      <c r="A3" s="3" t="s">
        <v>145</v>
      </c>
    </row>
    <row r="4" spans="1:7">
      <c r="A4" s="4" t="s">
        <v>226</v>
      </c>
      <c r="B4" s="4" t="s">
        <v>227</v>
      </c>
    </row>
    <row r="5" spans="1:7">
      <c r="A5" s="4" t="s">
        <v>228</v>
      </c>
    </row>
    <row r="6" spans="1:7">
      <c r="A6" s="3" t="s">
        <v>145</v>
      </c>
    </row>
    <row r="7" spans="1:7">
      <c r="A7" s="4" t="s">
        <v>229</v>
      </c>
      <c r="C7" s="4" t="s">
        <v>230</v>
      </c>
    </row>
    <row r="8" spans="1:7">
      <c r="A8" s="4" t="s">
        <v>231</v>
      </c>
      <c r="B8" s="4" t="s">
        <v>227</v>
      </c>
    </row>
    <row r="9" spans="1:7">
      <c r="A9" s="4" t="s">
        <v>232</v>
      </c>
      <c r="D9" s="5" t="n">
        <v>37400</v>
      </c>
      <c r="F9" s="5" t="n">
        <v>37400</v>
      </c>
    </row>
    <row r="10" spans="1:7">
      <c r="A10" s="4" t="s">
        <v>233</v>
      </c>
      <c r="C10" s="7" t="n">
        <v>300</v>
      </c>
    </row>
    <row r="11" spans="1:7">
      <c r="A11" s="4" t="s">
        <v>234</v>
      </c>
      <c r="F11" s="7" t="n">
        <v>377</v>
      </c>
    </row>
    <row r="12" spans="1:7">
      <c r="A12" s="4" t="s">
        <v>235</v>
      </c>
      <c r="B12" s="5" t="n">
        <v>3</v>
      </c>
    </row>
    <row r="13" spans="1:7">
      <c r="A13" s="4" t="s">
        <v>236</v>
      </c>
      <c r="D13" s="7" t="n">
        <v>94</v>
      </c>
      <c r="E13" s="7" t="n">
        <v>94</v>
      </c>
      <c r="F13" s="5" t="n">
        <v>282</v>
      </c>
      <c r="G13" s="7" t="n">
        <v>282</v>
      </c>
    </row>
    <row r="14" spans="1:7">
      <c r="A14" s="4" t="s">
        <v>237</v>
      </c>
      <c r="D14" s="5" t="n">
        <v>8</v>
      </c>
      <c r="E14" s="5" t="n">
        <v>5</v>
      </c>
      <c r="F14" s="5" t="n">
        <v>19</v>
      </c>
      <c r="G14" s="5" t="n">
        <v>30</v>
      </c>
    </row>
    <row r="15" spans="1:7">
      <c r="A15" s="4" t="s">
        <v>238</v>
      </c>
    </row>
    <row r="16" spans="1:7">
      <c r="A16" s="3" t="s">
        <v>145</v>
      </c>
    </row>
    <row r="17" spans="1:7">
      <c r="A17" s="4" t="s">
        <v>236</v>
      </c>
      <c r="D17" s="5" t="n">
        <v>36</v>
      </c>
      <c r="E17" s="5" t="n">
        <v>35</v>
      </c>
      <c r="F17" s="5" t="n">
        <v>96</v>
      </c>
      <c r="G17" s="5" t="n">
        <v>93</v>
      </c>
    </row>
    <row r="18" spans="1:7">
      <c r="A18" s="4" t="s">
        <v>239</v>
      </c>
    </row>
    <row r="19" spans="1:7">
      <c r="A19" s="3" t="s">
        <v>145</v>
      </c>
    </row>
    <row r="20" spans="1:7">
      <c r="A20" s="4" t="s">
        <v>229</v>
      </c>
      <c r="B20" s="4" t="s">
        <v>240</v>
      </c>
    </row>
    <row r="21" spans="1:7">
      <c r="A21" s="4" t="s">
        <v>241</v>
      </c>
      <c r="B21" s="5" t="n">
        <v>46000</v>
      </c>
    </row>
    <row r="22" spans="1:7">
      <c r="A22" s="4" t="s">
        <v>242</v>
      </c>
      <c r="B22" s="9" t="n">
        <v>4.15</v>
      </c>
    </row>
    <row r="23" spans="1:7">
      <c r="A23" s="4" t="s">
        <v>243</v>
      </c>
      <c r="B23" s="5" t="n">
        <v>300</v>
      </c>
    </row>
    <row r="24" spans="1:7">
      <c r="A24" s="4" t="s">
        <v>244</v>
      </c>
      <c r="B24" s="7" t="n">
        <v>695</v>
      </c>
    </row>
    <row r="25" spans="1:7">
      <c r="A25" s="4" t="s">
        <v>231</v>
      </c>
      <c r="B25" s="4" t="s">
        <v>227</v>
      </c>
    </row>
    <row r="26" spans="1:7">
      <c r="A26" s="4" t="s">
        <v>226</v>
      </c>
      <c r="B26" s="4" t="s">
        <v>245</v>
      </c>
    </row>
    <row r="27" spans="1:7">
      <c r="A27" s="4" t="s">
        <v>246</v>
      </c>
      <c r="B27" s="7" t="n">
        <v>1600</v>
      </c>
    </row>
    <row r="28" spans="1:7">
      <c r="A28" s="4" t="s">
        <v>236</v>
      </c>
      <c r="D28" s="5" t="n">
        <v>174</v>
      </c>
      <c r="E28" s="5" t="n">
        <v>174</v>
      </c>
      <c r="F28" s="5" t="n">
        <v>522</v>
      </c>
      <c r="G28" s="5" t="n">
        <v>522</v>
      </c>
    </row>
    <row r="29" spans="1:7">
      <c r="A29" s="4" t="s">
        <v>237</v>
      </c>
      <c r="D29" s="7" t="n">
        <v>15</v>
      </c>
      <c r="E29" s="7" t="n">
        <v>13</v>
      </c>
      <c r="F29" s="7" t="n">
        <v>23</v>
      </c>
      <c r="G29" s="7" t="n">
        <v>49</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47</v>
      </c>
      <c r="B1" s="2" t="s">
        <v>2</v>
      </c>
      <c r="C1" s="2" t="s">
        <v>2</v>
      </c>
      <c r="D1" s="2" t="s">
        <v>248</v>
      </c>
      <c r="E1" s="2" t="s">
        <v>249</v>
      </c>
      <c r="F1" s="2" t="s">
        <v>250</v>
      </c>
    </row>
    <row r="2" spans="1:6">
      <c r="A2" s="4" t="s">
        <v>251</v>
      </c>
    </row>
    <row r="3" spans="1:6">
      <c r="A3" s="3" t="s">
        <v>85</v>
      </c>
    </row>
    <row r="4" spans="1:6">
      <c r="A4" s="4" t="s">
        <v>252</v>
      </c>
      <c r="B4" s="7" t="n">
        <v>250000000</v>
      </c>
      <c r="C4" s="7" t="n">
        <v>250000000</v>
      </c>
      <c r="D4" s="7" t="n">
        <v>250000000</v>
      </c>
    </row>
    <row r="5" spans="1:6">
      <c r="A5" s="4" t="s">
        <v>253</v>
      </c>
      <c r="B5" s="7" t="n">
        <v>223200000</v>
      </c>
      <c r="C5" s="7" t="n">
        <v>223200000</v>
      </c>
    </row>
    <row r="6" spans="1:6">
      <c r="A6" s="4" t="s">
        <v>254</v>
      </c>
      <c r="B6" s="4" t="s">
        <v>255</v>
      </c>
    </row>
    <row r="7" spans="1:6">
      <c r="A7" s="4" t="s">
        <v>256</v>
      </c>
      <c r="B7" s="4" t="s">
        <v>257</v>
      </c>
    </row>
    <row r="8" spans="1:6">
      <c r="A8" s="4" t="s">
        <v>258</v>
      </c>
    </row>
    <row r="9" spans="1:6">
      <c r="A9" s="3" t="s">
        <v>85</v>
      </c>
    </row>
    <row r="10" spans="1:6">
      <c r="A10" s="4" t="s">
        <v>259</v>
      </c>
      <c r="B10" s="4" t="s">
        <v>260</v>
      </c>
    </row>
    <row r="11" spans="1:6">
      <c r="A11" s="4" t="s">
        <v>261</v>
      </c>
      <c r="B11" s="4" t="s">
        <v>262</v>
      </c>
      <c r="C11" s="4" t="s">
        <v>262</v>
      </c>
    </row>
    <row r="12" spans="1:6">
      <c r="A12" s="4" t="s">
        <v>263</v>
      </c>
    </row>
    <row r="13" spans="1:6">
      <c r="A13" s="3" t="s">
        <v>85</v>
      </c>
    </row>
    <row r="14" spans="1:6">
      <c r="A14" s="4" t="s">
        <v>264</v>
      </c>
      <c r="B14" s="9" t="n">
        <v>1.15</v>
      </c>
    </row>
    <row r="15" spans="1:6">
      <c r="A15" s="4" t="s">
        <v>265</v>
      </c>
      <c r="C15" s="4" t="s">
        <v>266</v>
      </c>
    </row>
    <row r="16" spans="1:6">
      <c r="A16" s="4" t="s">
        <v>267</v>
      </c>
    </row>
    <row r="17" spans="1:6">
      <c r="A17" s="3" t="s">
        <v>85</v>
      </c>
    </row>
    <row r="18" spans="1:6">
      <c r="A18" s="4" t="s">
        <v>259</v>
      </c>
      <c r="C18" s="4" t="s">
        <v>260</v>
      </c>
    </row>
    <row r="19" spans="1:6">
      <c r="A19" s="4" t="s">
        <v>268</v>
      </c>
    </row>
    <row r="20" spans="1:6">
      <c r="A20" s="3" t="s">
        <v>85</v>
      </c>
    </row>
    <row r="21" spans="1:6">
      <c r="A21" s="4" t="s">
        <v>259</v>
      </c>
      <c r="C21" s="4" t="s">
        <v>269</v>
      </c>
    </row>
    <row r="22" spans="1:6">
      <c r="A22" s="4" t="s">
        <v>270</v>
      </c>
    </row>
    <row r="23" spans="1:6">
      <c r="A23" s="3" t="s">
        <v>85</v>
      </c>
    </row>
    <row r="24" spans="1:6">
      <c r="A24" s="4" t="s">
        <v>271</v>
      </c>
      <c r="B24" s="4" t="s">
        <v>272</v>
      </c>
    </row>
    <row r="25" spans="1:6">
      <c r="A25" s="4" t="s">
        <v>265</v>
      </c>
      <c r="C25" s="4" t="s">
        <v>273</v>
      </c>
    </row>
    <row r="26" spans="1:6">
      <c r="A26" s="4" t="s">
        <v>274</v>
      </c>
    </row>
    <row r="27" spans="1:6">
      <c r="A27" s="3" t="s">
        <v>85</v>
      </c>
    </row>
    <row r="28" spans="1:6">
      <c r="A28" s="4" t="s">
        <v>275</v>
      </c>
      <c r="C28" s="7" t="n">
        <v>200000000</v>
      </c>
    </row>
    <row r="29" spans="1:6">
      <c r="A29" s="4" t="s">
        <v>276</v>
      </c>
    </row>
    <row r="30" spans="1:6">
      <c r="A30" s="3" t="s">
        <v>85</v>
      </c>
    </row>
    <row r="31" spans="1:6">
      <c r="A31" s="4" t="s">
        <v>259</v>
      </c>
      <c r="C31" s="4" t="s">
        <v>277</v>
      </c>
    </row>
    <row r="32" spans="1:6">
      <c r="A32" s="4" t="s">
        <v>278</v>
      </c>
    </row>
    <row r="33" spans="1:6">
      <c r="A33" s="3" t="s">
        <v>85</v>
      </c>
    </row>
    <row r="34" spans="1:6">
      <c r="A34" s="4" t="s">
        <v>259</v>
      </c>
      <c r="C34" s="4" t="s">
        <v>279</v>
      </c>
    </row>
    <row r="35" spans="1:6">
      <c r="A35" s="4" t="s">
        <v>280</v>
      </c>
    </row>
    <row r="36" spans="1:6">
      <c r="A36" s="3" t="s">
        <v>85</v>
      </c>
    </row>
    <row r="37" spans="1:6">
      <c r="A37" s="4" t="s">
        <v>252</v>
      </c>
      <c r="E37" s="7" t="n">
        <v>45500000</v>
      </c>
      <c r="F37" s="7" t="n">
        <v>100000000</v>
      </c>
    </row>
    <row r="38" spans="1:6">
      <c r="A38" s="4" t="s">
        <v>281</v>
      </c>
      <c r="E38" s="5" t="n">
        <v>19500000</v>
      </c>
    </row>
    <row r="39" spans="1:6">
      <c r="A39" s="4" t="s">
        <v>282</v>
      </c>
      <c r="E39" s="7" t="n">
        <v>35000000</v>
      </c>
    </row>
    <row r="40" spans="1:6">
      <c r="A40" s="4" t="s">
        <v>283</v>
      </c>
    </row>
    <row r="41" spans="1:6">
      <c r="A41" s="3" t="s">
        <v>85</v>
      </c>
    </row>
    <row r="42" spans="1:6">
      <c r="A42" s="4" t="s">
        <v>284</v>
      </c>
      <c r="B42" s="7" t="n">
        <v>26200000</v>
      </c>
      <c r="C42" s="7" t="n">
        <v>26200000</v>
      </c>
    </row>
    <row r="43" spans="1:6">
      <c r="A43" s="4" t="s">
        <v>285</v>
      </c>
      <c r="C43" s="5" t="n">
        <v>500000</v>
      </c>
    </row>
    <row r="44" spans="1:6">
      <c r="A44" s="4" t="s">
        <v>286</v>
      </c>
      <c r="C44" s="5" t="n">
        <v>50000</v>
      </c>
    </row>
    <row r="45" spans="1:6">
      <c r="A45" s="4" t="s">
        <v>287</v>
      </c>
    </row>
    <row r="46" spans="1:6">
      <c r="A46" s="3" t="s">
        <v>85</v>
      </c>
    </row>
    <row r="47" spans="1:6">
      <c r="A47" s="4" t="s">
        <v>288</v>
      </c>
      <c r="C47" s="5" t="n">
        <v>50000000</v>
      </c>
    </row>
    <row r="48" spans="1:6">
      <c r="A48" s="4" t="s">
        <v>289</v>
      </c>
    </row>
    <row r="49" spans="1:6">
      <c r="A49" s="3" t="s">
        <v>85</v>
      </c>
    </row>
    <row r="50" spans="1:6">
      <c r="A50" s="4" t="s">
        <v>284</v>
      </c>
      <c r="B50" s="7" t="n">
        <v>600000</v>
      </c>
      <c r="C50" s="7" t="n">
        <v>600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4"/>
    <col customWidth="1" max="2" min="2" width="15"/>
    <col customWidth="1" max="3" min="3" width="14"/>
  </cols>
  <sheetData>
    <row r="1" spans="1:3">
      <c r="A1" s="1" t="s">
        <v>290</v>
      </c>
      <c r="B1" s="2" t="s">
        <v>1</v>
      </c>
    </row>
    <row r="2" spans="1:3">
      <c r="B2" s="2" t="s">
        <v>2</v>
      </c>
      <c r="C2" s="2" t="s">
        <v>26</v>
      </c>
    </row>
    <row r="3" spans="1:3">
      <c r="A3" s="3" t="s">
        <v>149</v>
      </c>
    </row>
    <row r="4" spans="1:3">
      <c r="A4" s="4" t="s">
        <v>291</v>
      </c>
      <c r="B4" s="4" t="s">
        <v>292</v>
      </c>
      <c r="C4" s="4" t="s">
        <v>293</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294</v>
      </c>
      <c r="B1" s="2" t="s">
        <v>295</v>
      </c>
    </row>
    <row r="2" spans="1:3">
      <c r="B2" s="2" t="s">
        <v>2</v>
      </c>
      <c r="C2" s="2" t="s">
        <v>296</v>
      </c>
    </row>
    <row r="3" spans="1:3">
      <c r="A3" s="3" t="s">
        <v>297</v>
      </c>
    </row>
    <row r="4" spans="1:3">
      <c r="A4" s="4" t="s">
        <v>298</v>
      </c>
      <c r="C4" s="5" t="n">
        <v>3000000</v>
      </c>
    </row>
    <row r="5" spans="1:3">
      <c r="A5" s="4" t="s">
        <v>299</v>
      </c>
      <c r="B5" s="5" t="n">
        <v>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v>
      </c>
      <c r="B1" s="2" t="s">
        <v>2</v>
      </c>
      <c r="C1" s="2" t="s">
        <v>54</v>
      </c>
    </row>
    <row r="2" spans="1:3">
      <c r="A2" s="3" t="s">
        <v>55</v>
      </c>
    </row>
    <row r="3" spans="1:3">
      <c r="A3" s="4" t="s">
        <v>56</v>
      </c>
      <c r="B3" s="7" t="n">
        <v>26821</v>
      </c>
      <c r="C3" s="7" t="n">
        <v>26383</v>
      </c>
    </row>
    <row r="4" spans="1:3">
      <c r="A4" s="4" t="s">
        <v>57</v>
      </c>
      <c r="B4" s="5" t="n">
        <v>6817</v>
      </c>
      <c r="C4" s="5" t="n">
        <v>5036</v>
      </c>
    </row>
    <row r="5" spans="1:3">
      <c r="A5" s="4" t="s">
        <v>58</v>
      </c>
      <c r="B5" s="5" t="n">
        <v>859</v>
      </c>
      <c r="C5" s="5" t="n">
        <v>408</v>
      </c>
    </row>
    <row r="6" spans="1:3">
      <c r="A6" s="4" t="s">
        <v>59</v>
      </c>
      <c r="B6" s="5" t="n">
        <v>3110</v>
      </c>
      <c r="C6" s="5" t="n">
        <v>3097</v>
      </c>
    </row>
    <row r="7" spans="1:3">
      <c r="A7" s="4" t="s">
        <v>60</v>
      </c>
      <c r="B7" s="5" t="n">
        <v>4599</v>
      </c>
      <c r="C7" s="5" t="n">
        <v>4487</v>
      </c>
    </row>
    <row r="8" spans="1:3">
      <c r="A8" s="4" t="s">
        <v>61</v>
      </c>
      <c r="B8" s="5" t="n">
        <v>42206</v>
      </c>
      <c r="C8" s="5" t="n">
        <v>39411</v>
      </c>
    </row>
    <row r="9" spans="1:3">
      <c r="A9" s="3" t="s">
        <v>62</v>
      </c>
    </row>
    <row r="10" spans="1:3">
      <c r="A10" s="4" t="s">
        <v>63</v>
      </c>
      <c r="B10" s="5" t="n">
        <v>30034</v>
      </c>
      <c r="C10" s="5" t="n">
        <v>29549</v>
      </c>
    </row>
    <row r="11" spans="1:3">
      <c r="A11" s="4" t="s">
        <v>64</v>
      </c>
      <c r="B11" s="5" t="n">
        <v>6946</v>
      </c>
      <c r="C11" s="5" t="n">
        <v>6914</v>
      </c>
    </row>
    <row r="12" spans="1:3">
      <c r="A12" s="4" t="s">
        <v>65</v>
      </c>
      <c r="B12" s="5" t="n">
        <v>193252</v>
      </c>
      <c r="C12" s="5" t="n">
        <v>191370</v>
      </c>
    </row>
    <row r="13" spans="1:3">
      <c r="A13" s="4" t="s">
        <v>66</v>
      </c>
      <c r="B13" s="5" t="n">
        <v>24511</v>
      </c>
      <c r="C13" s="5" t="n">
        <v>24511</v>
      </c>
    </row>
    <row r="14" spans="1:3">
      <c r="A14" s="4" t="s">
        <v>67</v>
      </c>
      <c r="B14" s="5" t="n">
        <v>138257</v>
      </c>
      <c r="C14" s="5" t="n">
        <v>134603</v>
      </c>
    </row>
    <row r="15" spans="1:3">
      <c r="A15" s="4" t="s">
        <v>68</v>
      </c>
      <c r="B15" s="5" t="n">
        <v>39300</v>
      </c>
      <c r="C15" s="5" t="n">
        <v>9767</v>
      </c>
    </row>
    <row r="16" spans="1:3">
      <c r="A16" s="4" t="s">
        <v>69</v>
      </c>
      <c r="B16" s="5" t="n">
        <v>2688</v>
      </c>
      <c r="C16" s="5" t="n">
        <v>2688</v>
      </c>
    </row>
    <row r="17" spans="1:3">
      <c r="A17" s="4" t="s">
        <v>70</v>
      </c>
      <c r="B17" s="5" t="n">
        <v>434988</v>
      </c>
      <c r="C17" s="5" t="n">
        <v>399402</v>
      </c>
    </row>
    <row r="18" spans="1:3">
      <c r="A18" s="4" t="s">
        <v>71</v>
      </c>
      <c r="B18" s="5" t="n">
        <v>-194282</v>
      </c>
      <c r="C18" s="5" t="n">
        <v>-184503</v>
      </c>
    </row>
    <row r="19" spans="1:3">
      <c r="A19" s="4" t="s">
        <v>72</v>
      </c>
      <c r="B19" s="5" t="n">
        <v>240706</v>
      </c>
      <c r="C19" s="5" t="n">
        <v>214899</v>
      </c>
    </row>
    <row r="20" spans="1:3">
      <c r="A20" s="3" t="s">
        <v>73</v>
      </c>
    </row>
    <row r="21" spans="1:3">
      <c r="A21" s="4" t="s">
        <v>74</v>
      </c>
      <c r="B21" s="5" t="n">
        <v>25111</v>
      </c>
      <c r="C21" s="5" t="n">
        <v>25111</v>
      </c>
    </row>
    <row r="22" spans="1:3">
      <c r="A22" s="4" t="s">
        <v>75</v>
      </c>
      <c r="B22" s="5" t="n">
        <v>4160</v>
      </c>
      <c r="C22" s="5" t="n">
        <v>5035</v>
      </c>
    </row>
    <row r="23" spans="1:3">
      <c r="A23" s="4" t="s">
        <v>76</v>
      </c>
      <c r="B23" s="5" t="n">
        <v>7354</v>
      </c>
      <c r="C23" s="5" t="n">
        <v>7354</v>
      </c>
    </row>
    <row r="24" spans="1:3">
      <c r="A24" s="4" t="s">
        <v>77</v>
      </c>
      <c r="B24" s="5" t="n">
        <v>2952</v>
      </c>
      <c r="C24" s="5" t="n">
        <v>3355</v>
      </c>
    </row>
    <row r="25" spans="1:3">
      <c r="A25" s="4" t="s">
        <v>78</v>
      </c>
      <c r="B25" s="5" t="n">
        <v>39577</v>
      </c>
      <c r="C25" s="5" t="n">
        <v>40855</v>
      </c>
    </row>
    <row r="26" spans="1:3">
      <c r="A26" s="4" t="s">
        <v>79</v>
      </c>
      <c r="B26" s="5" t="n">
        <v>322489</v>
      </c>
      <c r="C26" s="5" t="n">
        <v>295165</v>
      </c>
    </row>
    <row r="27" spans="1:3">
      <c r="A27" s="3" t="s">
        <v>80</v>
      </c>
    </row>
    <row r="28" spans="1:3">
      <c r="A28" s="4" t="s">
        <v>81</v>
      </c>
      <c r="B28" s="5" t="n">
        <v>8242</v>
      </c>
      <c r="C28" s="5" t="n">
        <v>8720</v>
      </c>
    </row>
    <row r="29" spans="1:3">
      <c r="A29" s="4" t="s">
        <v>82</v>
      </c>
      <c r="B29" s="5" t="n">
        <v>4749</v>
      </c>
      <c r="C29" s="5" t="n">
        <v>2605</v>
      </c>
    </row>
    <row r="30" spans="1:3">
      <c r="A30" s="4" t="s">
        <v>83</v>
      </c>
      <c r="B30" s="5" t="n">
        <v>23113</v>
      </c>
      <c r="C30" s="5" t="n">
        <v>23795</v>
      </c>
    </row>
    <row r="31" spans="1:3">
      <c r="A31" s="4" t="s">
        <v>84</v>
      </c>
      <c r="B31" s="5" t="n">
        <v>36104</v>
      </c>
      <c r="C31" s="5" t="n">
        <v>35120</v>
      </c>
    </row>
    <row r="32" spans="1:3">
      <c r="A32" s="4" t="s">
        <v>85</v>
      </c>
      <c r="B32" s="5" t="n">
        <v>26200</v>
      </c>
      <c r="C32" s="5" t="n">
        <v>26200</v>
      </c>
    </row>
    <row r="33" spans="1:3">
      <c r="A33" s="4" t="s">
        <v>86</v>
      </c>
      <c r="B33" s="5" t="n">
        <v>62304</v>
      </c>
      <c r="C33" s="5" t="n">
        <v>61320</v>
      </c>
    </row>
    <row r="34" spans="1:3">
      <c r="A34" s="3" t="s">
        <v>87</v>
      </c>
    </row>
    <row r="35" spans="1:3">
      <c r="A35" s="4" t="s">
        <v>88</v>
      </c>
      <c r="B35" s="4" t="s">
        <v>89</v>
      </c>
      <c r="C35" s="4" t="s">
        <v>89</v>
      </c>
    </row>
    <row r="36" spans="1:3">
      <c r="A36" s="4" t="s">
        <v>90</v>
      </c>
      <c r="B36" s="5" t="n">
        <v>191</v>
      </c>
      <c r="C36" s="5" t="n">
        <v>191</v>
      </c>
    </row>
    <row r="37" spans="1:3">
      <c r="A37" s="4" t="s">
        <v>91</v>
      </c>
      <c r="B37" s="5" t="n">
        <v>26231</v>
      </c>
      <c r="C37" s="5" t="n">
        <v>23834</v>
      </c>
    </row>
    <row r="38" spans="1:3">
      <c r="A38" s="4" t="s">
        <v>92</v>
      </c>
      <c r="B38" s="5" t="n">
        <v>-19356</v>
      </c>
      <c r="C38" s="5" t="n">
        <v>-22158</v>
      </c>
    </row>
    <row r="39" spans="1:3">
      <c r="A39" s="4" t="s">
        <v>93</v>
      </c>
      <c r="B39" s="5" t="n">
        <v>253119</v>
      </c>
      <c r="C39" s="5" t="n">
        <v>231978</v>
      </c>
    </row>
    <row r="40" spans="1:3">
      <c r="A40" s="4" t="s">
        <v>94</v>
      </c>
      <c r="B40" s="5" t="n">
        <v>260185</v>
      </c>
      <c r="C40" s="5" t="n">
        <v>233845</v>
      </c>
    </row>
    <row r="41" spans="1:3">
      <c r="A41" s="4" t="s">
        <v>95</v>
      </c>
      <c r="B41" s="7" t="n">
        <v>322489</v>
      </c>
      <c r="C41" s="7" t="n">
        <v>29516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96</v>
      </c>
      <c r="B1" s="2" t="s">
        <v>2</v>
      </c>
      <c r="C1" s="2" t="s">
        <v>54</v>
      </c>
    </row>
    <row r="2" spans="1:3">
      <c r="A2" s="3" t="s">
        <v>97</v>
      </c>
    </row>
    <row r="3" spans="1:3">
      <c r="A3" s="4" t="s">
        <v>98</v>
      </c>
      <c r="B3" s="8" t="n">
        <v>0.01</v>
      </c>
      <c r="C3" s="8" t="n">
        <v>0.01</v>
      </c>
    </row>
    <row r="4" spans="1:3">
      <c r="A4" s="4" t="s">
        <v>99</v>
      </c>
      <c r="B4" s="5" t="n">
        <v>10000000</v>
      </c>
      <c r="C4" s="5" t="n">
        <v>10000000</v>
      </c>
    </row>
    <row r="5" spans="1:3">
      <c r="A5" s="4" t="s">
        <v>100</v>
      </c>
      <c r="B5" s="5" t="n">
        <v>0</v>
      </c>
      <c r="C5" s="5" t="n">
        <v>0</v>
      </c>
    </row>
    <row r="6" spans="1:3">
      <c r="A6" s="4" t="s">
        <v>101</v>
      </c>
      <c r="B6" s="8" t="n">
        <v>0.01</v>
      </c>
      <c r="C6" s="8" t="n">
        <v>0.01</v>
      </c>
    </row>
    <row r="7" spans="1:3">
      <c r="A7" s="4" t="s">
        <v>102</v>
      </c>
      <c r="B7" s="5" t="n">
        <v>30000000</v>
      </c>
      <c r="C7" s="5" t="n">
        <v>30000000</v>
      </c>
    </row>
    <row r="8" spans="1:3">
      <c r="A8" s="4" t="s">
        <v>103</v>
      </c>
      <c r="B8" s="5" t="n">
        <v>19096300</v>
      </c>
      <c r="C8" s="5" t="n">
        <v>19096300</v>
      </c>
    </row>
    <row r="9" spans="1:3">
      <c r="A9" s="4" t="s">
        <v>104</v>
      </c>
      <c r="B9" s="5" t="n">
        <v>17670679</v>
      </c>
      <c r="C9" s="5" t="n">
        <v>17468269</v>
      </c>
    </row>
    <row r="10" spans="1:3">
      <c r="A10" s="4" t="s">
        <v>105</v>
      </c>
      <c r="B10" s="5" t="n">
        <v>1425621</v>
      </c>
      <c r="C10" s="5" t="n">
        <v>162803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v>
      </c>
      <c r="B1" s="2" t="s">
        <v>1</v>
      </c>
    </row>
    <row r="2" spans="1:3">
      <c r="B2" s="2" t="s">
        <v>2</v>
      </c>
      <c r="C2" s="2" t="s">
        <v>26</v>
      </c>
    </row>
    <row r="3" spans="1:3">
      <c r="A3" s="3" t="s">
        <v>107</v>
      </c>
    </row>
    <row r="4" spans="1:3">
      <c r="A4" s="4" t="s">
        <v>108</v>
      </c>
      <c r="B4" s="7" t="n">
        <v>21141</v>
      </c>
      <c r="C4" s="7" t="n">
        <v>18104</v>
      </c>
    </row>
    <row r="5" spans="1:3">
      <c r="A5" s="3" t="s">
        <v>109</v>
      </c>
    </row>
    <row r="6" spans="1:3">
      <c r="A6" s="4" t="s">
        <v>37</v>
      </c>
      <c r="B6" s="5" t="n">
        <v>11397</v>
      </c>
      <c r="C6" s="5" t="n">
        <v>11134</v>
      </c>
    </row>
    <row r="7" spans="1:3">
      <c r="A7" s="4" t="s">
        <v>110</v>
      </c>
      <c r="B7" s="5" t="n">
        <v>403</v>
      </c>
      <c r="C7" s="5" t="n">
        <v>275</v>
      </c>
    </row>
    <row r="8" spans="1:3">
      <c r="A8" s="4" t="s">
        <v>111</v>
      </c>
      <c r="B8" s="5" t="n">
        <v>5199</v>
      </c>
      <c r="C8" s="5" t="n">
        <v>983</v>
      </c>
    </row>
    <row r="9" spans="1:3">
      <c r="A9" s="4" t="s">
        <v>112</v>
      </c>
      <c r="C9" s="5" t="n">
        <v>-425</v>
      </c>
    </row>
    <row r="10" spans="1:3">
      <c r="A10" s="4" t="s">
        <v>113</v>
      </c>
      <c r="B10" s="5" t="n">
        <v>152</v>
      </c>
      <c r="C10" s="5" t="n">
        <v>92</v>
      </c>
    </row>
    <row r="11" spans="1:3">
      <c r="A11" s="4" t="s">
        <v>114</v>
      </c>
      <c r="B11" s="5" t="n">
        <v>4</v>
      </c>
      <c r="C11" s="5" t="n">
        <v>668</v>
      </c>
    </row>
    <row r="12" spans="1:3">
      <c r="A12" s="3" t="s">
        <v>115</v>
      </c>
    </row>
    <row r="13" spans="1:3">
      <c r="A13" s="4" t="s">
        <v>116</v>
      </c>
      <c r="B13" s="5" t="n">
        <v>-1933</v>
      </c>
      <c r="C13" s="5" t="n">
        <v>-981</v>
      </c>
    </row>
    <row r="14" spans="1:3">
      <c r="A14" s="4" t="s">
        <v>58</v>
      </c>
      <c r="B14" s="5" t="n">
        <v>-451</v>
      </c>
      <c r="C14" s="5" t="n">
        <v>94</v>
      </c>
    </row>
    <row r="15" spans="1:3">
      <c r="A15" s="4" t="s">
        <v>59</v>
      </c>
      <c r="B15" s="5" t="n">
        <v>-13</v>
      </c>
      <c r="C15" s="5" t="n">
        <v>74</v>
      </c>
    </row>
    <row r="16" spans="1:3">
      <c r="A16" s="4" t="s">
        <v>60</v>
      </c>
      <c r="B16" s="5" t="n">
        <v>-112</v>
      </c>
      <c r="C16" s="5" t="n">
        <v>-879</v>
      </c>
    </row>
    <row r="17" spans="1:3">
      <c r="A17" s="4" t="s">
        <v>81</v>
      </c>
      <c r="B17" s="5" t="n">
        <v>-373</v>
      </c>
      <c r="C17" s="5" t="n">
        <v>611</v>
      </c>
    </row>
    <row r="18" spans="1:3">
      <c r="A18" s="4" t="s">
        <v>83</v>
      </c>
      <c r="B18" s="5" t="n">
        <v>-669</v>
      </c>
      <c r="C18" s="5" t="n">
        <v>-575</v>
      </c>
    </row>
    <row r="19" spans="1:3">
      <c r="A19" s="4" t="s">
        <v>117</v>
      </c>
      <c r="B19" s="5" t="n">
        <v>34745</v>
      </c>
      <c r="C19" s="5" t="n">
        <v>29175</v>
      </c>
    </row>
    <row r="20" spans="1:3">
      <c r="A20" s="3" t="s">
        <v>118</v>
      </c>
    </row>
    <row r="21" spans="1:3">
      <c r="A21" s="4" t="s">
        <v>119</v>
      </c>
      <c r="B21" s="5" t="n">
        <v>86</v>
      </c>
      <c r="C21" s="5" t="n">
        <v>16</v>
      </c>
    </row>
    <row r="22" spans="1:3">
      <c r="A22" s="4" t="s">
        <v>120</v>
      </c>
      <c r="B22" s="5" t="n">
        <v>2144</v>
      </c>
      <c r="C22" s="5" t="n">
        <v>-194</v>
      </c>
    </row>
    <row r="23" spans="1:3">
      <c r="A23" s="4" t="s">
        <v>121</v>
      </c>
      <c r="B23" s="5" t="n">
        <v>-36537</v>
      </c>
      <c r="C23" s="5" t="n">
        <v>-19646</v>
      </c>
    </row>
    <row r="24" spans="1:3">
      <c r="A24" s="4" t="s">
        <v>122</v>
      </c>
      <c r="B24" s="5" t="n">
        <v>-34307</v>
      </c>
      <c r="C24" s="5" t="n">
        <v>-19824</v>
      </c>
    </row>
    <row r="25" spans="1:3">
      <c r="A25" s="3" t="s">
        <v>123</v>
      </c>
    </row>
    <row r="26" spans="1:3">
      <c r="A26" s="4" t="s">
        <v>124</v>
      </c>
      <c r="C26" s="5" t="n">
        <v>2100</v>
      </c>
    </row>
    <row r="27" spans="1:3">
      <c r="A27" s="4" t="s">
        <v>112</v>
      </c>
      <c r="C27" s="5" t="n">
        <v>425</v>
      </c>
    </row>
    <row r="28" spans="1:3">
      <c r="A28" s="4" t="s">
        <v>125</v>
      </c>
      <c r="C28" s="5" t="n">
        <v>-11000</v>
      </c>
    </row>
    <row r="29" spans="1:3">
      <c r="A29" s="4" t="s">
        <v>126</v>
      </c>
      <c r="C29" s="5" t="n">
        <v>-2586</v>
      </c>
    </row>
    <row r="30" spans="1:3">
      <c r="A30" s="4" t="s">
        <v>127</v>
      </c>
      <c r="C30" s="5" t="n">
        <v>-11061</v>
      </c>
    </row>
    <row r="31" spans="1:3">
      <c r="A31" s="4" t="s">
        <v>128</v>
      </c>
      <c r="B31" s="5" t="n">
        <v>438</v>
      </c>
      <c r="C31" s="5" t="n">
        <v>-1710</v>
      </c>
    </row>
    <row r="32" spans="1:3">
      <c r="A32" s="4" t="s">
        <v>129</v>
      </c>
      <c r="B32" s="5" t="n">
        <v>26383</v>
      </c>
      <c r="C32" s="5" t="n">
        <v>21164</v>
      </c>
    </row>
    <row r="33" spans="1:3">
      <c r="A33" s="4" t="s">
        <v>130</v>
      </c>
      <c r="B33" s="5" t="n">
        <v>26821</v>
      </c>
      <c r="C33" s="5" t="n">
        <v>19454</v>
      </c>
    </row>
    <row r="34" spans="1:3">
      <c r="A34" s="3" t="s">
        <v>131</v>
      </c>
    </row>
    <row r="35" spans="1:3">
      <c r="A35" s="4" t="s">
        <v>132</v>
      </c>
      <c r="B35" s="5" t="n">
        <v>235</v>
      </c>
    </row>
    <row r="36" spans="1:3">
      <c r="A36" s="4" t="s">
        <v>133</v>
      </c>
      <c r="B36" s="5" t="n">
        <v>11200</v>
      </c>
      <c r="C36" s="7" t="n">
        <v>9475</v>
      </c>
    </row>
    <row r="37" spans="1:3">
      <c r="A37" s="3" t="s">
        <v>134</v>
      </c>
    </row>
    <row r="38" spans="1:3">
      <c r="A38" s="4" t="s">
        <v>135</v>
      </c>
      <c r="B38" s="5" t="n">
        <v>-105</v>
      </c>
    </row>
    <row r="39" spans="1:3">
      <c r="A39" s="4" t="s">
        <v>136</v>
      </c>
      <c r="B39" s="7" t="n">
        <v>-1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7</v>
      </c>
      <c r="B1" s="2" t="s">
        <v>1</v>
      </c>
    </row>
    <row r="2" spans="1:2">
      <c r="B2" s="2" t="s">
        <v>2</v>
      </c>
    </row>
    <row r="3" spans="1:2">
      <c r="A3" s="3" t="s">
        <v>137</v>
      </c>
    </row>
    <row r="4" spans="1:2">
      <c r="A4" s="4" t="s">
        <v>137</v>
      </c>
      <c r="B4" s="4" t="s">
        <v>13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39</v>
      </c>
      <c r="B1" s="2" t="s">
        <v>1</v>
      </c>
    </row>
    <row r="2" spans="1:2">
      <c r="B2" s="2" t="s">
        <v>2</v>
      </c>
    </row>
    <row r="3" spans="1:2">
      <c r="A3" s="3" t="s">
        <v>139</v>
      </c>
    </row>
    <row r="4" spans="1:2">
      <c r="A4" s="4" t="s">
        <v>139</v>
      </c>
      <c r="B4" s="4" t="s">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41</v>
      </c>
      <c r="B1" s="2" t="s">
        <v>1</v>
      </c>
    </row>
    <row r="2" spans="1:2">
      <c r="B2" s="2" t="s">
        <v>2</v>
      </c>
    </row>
    <row r="3" spans="1:2">
      <c r="A3" s="3" t="s">
        <v>141</v>
      </c>
    </row>
    <row r="4" spans="1:2">
      <c r="A4" s="4" t="s">
        <v>141</v>
      </c>
      <c r="B4" s="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3</v>
      </c>
      <c r="B1" s="2" t="s">
        <v>1</v>
      </c>
    </row>
    <row r="2" spans="1:2">
      <c r="B2" s="2" t="s">
        <v>2</v>
      </c>
    </row>
    <row r="3" spans="1:2">
      <c r="A3" s="3" t="s">
        <v>143</v>
      </c>
    </row>
    <row r="4" spans="1:2">
      <c r="A4" s="4" t="s">
        <v>143</v>
      </c>
      <c r="B4" s="4" t="s">
        <v>1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7T12:49:36Z</dcterms:created>
  <dcterms:modified xmlns:dcterms="http://purl.org/dc/terms/" xmlns:xsi="http://www.w3.org/2001/XMLSchema-instance" xsi:type="dcterms:W3CDTF">2017-11-07T12:49:36Z</dcterms:modified>
</cp:coreProperties>
</file>